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Fair Value of Financial Instrum" sheetId="13" state="visible" r:id="rId13"/>
    <sheet xmlns:r="http://schemas.openxmlformats.org/officeDocument/2006/relationships" name="Property, Plant and Equipment" sheetId="14" state="visible" r:id="rId14"/>
    <sheet xmlns:r="http://schemas.openxmlformats.org/officeDocument/2006/relationships" name="Derivative Instruments and Hedg" sheetId="15" state="visible" r:id="rId15"/>
    <sheet xmlns:r="http://schemas.openxmlformats.org/officeDocument/2006/relationships" name="Goodwill and Intangible Assets " sheetId="16" state="visible" r:id="rId16"/>
    <sheet xmlns:r="http://schemas.openxmlformats.org/officeDocument/2006/relationships" name="Notes and Other Debt"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Fair Value of Financial Instr_2" sheetId="29" state="visible" r:id="rId29"/>
    <sheet xmlns:r="http://schemas.openxmlformats.org/officeDocument/2006/relationships" name="Property, Plant and Equipment (" sheetId="30" state="visible" r:id="rId30"/>
    <sheet xmlns:r="http://schemas.openxmlformats.org/officeDocument/2006/relationships" name="Derivative Instruments and He_2" sheetId="31" state="visible" r:id="rId31"/>
    <sheet xmlns:r="http://schemas.openxmlformats.org/officeDocument/2006/relationships" name="Goodwill and Intangible Asset_2" sheetId="32" state="visible" r:id="rId32"/>
    <sheet xmlns:r="http://schemas.openxmlformats.org/officeDocument/2006/relationships" name="Notes and Other Debt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Accumulated Other Comprehensi_2" sheetId="36" state="visible" r:id="rId36"/>
    <sheet xmlns:r="http://schemas.openxmlformats.org/officeDocument/2006/relationships" name="Organization and Description _2"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Revenues - Revenues Disaggregat" sheetId="40" state="visible" r:id="rId40"/>
    <sheet xmlns:r="http://schemas.openxmlformats.org/officeDocument/2006/relationships" name="Revenues - Additional Informati" sheetId="41" state="visible" r:id="rId41"/>
    <sheet xmlns:r="http://schemas.openxmlformats.org/officeDocument/2006/relationships" name="Revenues - Schedule of Contract" sheetId="42" state="visible" r:id="rId42"/>
    <sheet xmlns:r="http://schemas.openxmlformats.org/officeDocument/2006/relationships" name="Leases - Additional Information" sheetId="43" state="visible" r:id="rId43"/>
    <sheet xmlns:r="http://schemas.openxmlformats.org/officeDocument/2006/relationships" name="Leases - Components of Lease In" sheetId="44" state="visible" r:id="rId44"/>
    <sheet xmlns:r="http://schemas.openxmlformats.org/officeDocument/2006/relationships" name="Leases - Lease Payments to be R" sheetId="45" state="visible" r:id="rId45"/>
    <sheet xmlns:r="http://schemas.openxmlformats.org/officeDocument/2006/relationships" name="Leases - Schedule of Underlying" sheetId="46" state="visible" r:id="rId46"/>
    <sheet xmlns:r="http://schemas.openxmlformats.org/officeDocument/2006/relationships" name="Leases - Schedule of Depreciati" sheetId="47" state="visible" r:id="rId47"/>
    <sheet xmlns:r="http://schemas.openxmlformats.org/officeDocument/2006/relationships" name="Leases - Future Lease Payments "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Notes and Other Debt - Schedule" sheetId="59" state="visible" r:id="rId59"/>
    <sheet xmlns:r="http://schemas.openxmlformats.org/officeDocument/2006/relationships" name="Notes and Other Debt - Narrativ" sheetId="60" state="visible" r:id="rId60"/>
    <sheet xmlns:r="http://schemas.openxmlformats.org/officeDocument/2006/relationships" name="Notes and Other Debt - Credit A" sheetId="61" state="visible" r:id="rId61"/>
    <sheet xmlns:r="http://schemas.openxmlformats.org/officeDocument/2006/relationships" name="Notes and Other Debt - Asset Ba" sheetId="62" state="visible" r:id="rId62"/>
    <sheet xmlns:r="http://schemas.openxmlformats.org/officeDocument/2006/relationships" name="Notes and Other Debt - Secured " sheetId="63" state="visible" r:id="rId63"/>
    <sheet xmlns:r="http://schemas.openxmlformats.org/officeDocument/2006/relationships" name="Notes and Other Debt - Deferred" sheetId="64" state="visible" r:id="rId64"/>
    <sheet xmlns:r="http://schemas.openxmlformats.org/officeDocument/2006/relationships" name="Earnings Per Share - Schedule o" sheetId="65" state="visible" r:id="rId65"/>
    <sheet xmlns:r="http://schemas.openxmlformats.org/officeDocument/2006/relationships" name="Earnings Per Share - Additional" sheetId="66" state="visible" r:id="rId66"/>
    <sheet xmlns:r="http://schemas.openxmlformats.org/officeDocument/2006/relationships" name="Segment Information - Additiona" sheetId="67" state="visible" r:id="rId67"/>
    <sheet xmlns:r="http://schemas.openxmlformats.org/officeDocument/2006/relationships" name="Segment Information - Schedule " sheetId="68" state="visible" r:id="rId68"/>
    <sheet xmlns:r="http://schemas.openxmlformats.org/officeDocument/2006/relationships" name="Commitments and Contingencies (" sheetId="69" state="visible" r:id="rId69"/>
    <sheet xmlns:r="http://schemas.openxmlformats.org/officeDocument/2006/relationships" name="Accumulated Other Comprehensi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00_);_(&quot;$ &quot;(#,##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08</t>
        </is>
      </c>
      <c r="C8" s="4" t="inlineStr">
        <is>
          <t xml:space="preserve"> </t>
        </is>
      </c>
    </row>
    <row r="9">
      <c r="A9" s="4" t="inlineStr">
        <is>
          <t>Entity Registrant Name</t>
        </is>
      </c>
      <c r="B9" s="4" t="inlineStr">
        <is>
          <t>Uniti Grou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230630</t>
        </is>
      </c>
      <c r="C11" s="4" t="inlineStr">
        <is>
          <t xml:space="preserve"> </t>
        </is>
      </c>
    </row>
    <row r="12">
      <c r="A12" s="4" t="inlineStr">
        <is>
          <t>Entity Address, Address Line One</t>
        </is>
      </c>
      <c r="B12" s="4" t="inlineStr">
        <is>
          <t>2101 Riverfront Drive, Suite A</t>
        </is>
      </c>
      <c r="C12" s="4" t="inlineStr">
        <is>
          <t xml:space="preserve"> </t>
        </is>
      </c>
    </row>
    <row r="13">
      <c r="A13" s="4" t="inlineStr">
        <is>
          <t>Entity Address, City or Town</t>
        </is>
      </c>
      <c r="B13" s="4" t="inlineStr">
        <is>
          <t>Little Rock</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202</t>
        </is>
      </c>
      <c r="C15" s="4" t="inlineStr">
        <is>
          <t xml:space="preserve"> </t>
        </is>
      </c>
    </row>
    <row r="16">
      <c r="A16" s="4" t="inlineStr">
        <is>
          <t>City Area Code</t>
        </is>
      </c>
      <c r="B16" s="4" t="inlineStr">
        <is>
          <t>501</t>
        </is>
      </c>
      <c r="C16" s="4" t="inlineStr">
        <is>
          <t xml:space="preserve"> </t>
        </is>
      </c>
    </row>
    <row r="17">
      <c r="A17" s="4" t="inlineStr">
        <is>
          <t>Local Phone Number</t>
        </is>
      </c>
      <c r="B17" s="4" t="inlineStr">
        <is>
          <t>850-082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UN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025745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2028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Condensed Consolidated Financial Statements include all accounts of the Company and its wholly-owned and/or controlled subsidiaries, including the Operating Partnership. Under the Accounting Standards Codification 810, Consolidation (“ASC 810”), the Operating Partnership is considered a variable interest entity and is consolidated in the Condensed Consolidated Financial Statements of Uniti Group Inc. because the Company is the primary beneficiary. All material intercompany balances and transactions have been eliminated.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iled with the SEC on February 29, 2024 , as amended by Amendment No. 1 and Amendment No. 2 thereto filed on Form 10-K/A with the SEC on March 26, 2024 and March 27, 2024 , respectively (the “Annual Report”). Accordingly, significant accounting policies and other disclosures normally provided have been omitted from the accompanying Condensed Consolidated Financial Statements and related notes since such items are disclosed in our Annual Report. Restricted Cash and Cash Equivalents —Restricted cash and cash equivalents represent funds that are restricted for an obligation under the ABS Loan Facility ( Note 9 ) to maintain three months of interest and other expenses. The following table provides a reconciliation of cash and cash equivalents and restricted cash and cash equivalents within the Condensed Consolidated Balance Sheets to the total cash and cash equivalents and restricted cash and cash equivalents within the Condensed Consolidated Statements of Cash Flows. (Thousands) Mar 31, 2024 Dec 31, 2023 Cash and cash equivalents $ 43,058 $ 62,264 Restricted cash and cash equivalents 7,684 — Cash, restricted cash and cash equivalents at end of period $ 50,742 $ 62,264 Concentration of Credit Risks —Prior to September 2020, we were party to a long-term exclusive triple-net lease (the “Master Lease”) with Windstream Holdings, Inc. (together with Windstream Holdings II, LLC, its successor in interest, and its subsidiaries, “Windstream”) pursuant to which a substantial portion of our real property was leased to Windstream and from which a substantial portion of our leasing revenues were derived. On September 18, 2020, Uniti and Windstream bifurcated the Master Lease and entered into two structurally similar master leases (collectively, the “Windstream Leases”), which amended and restated the Master Lease in its entirety. The Windstream Leases consist of (a) a master lease (the "ILEC MLA") that governs Uniti owned assets used for Windstream's incumbent local exchange carrier ("ILEC") operations and (b) a master lease (the "CLEC MLA") that governs Uniti owned assets used for Windstream's consumer competitive local exchange carrier ("CLEC") operations. Revenue under the Windstream Leases provided 68.8% and 66.0% of our revenue for the three months ended March 31, 2024 and 2023, respectively. Because a substantial portion of our revenue and cash flows are derived from lease payments by Windstream pursuant to the Windstream Leases, there could be a material adverse impact on our consolidated results of operations, liquidity, financial condition and/or ability to pay dividends and service debt if Windstream were to default under the Windstream Leases or otherwise experiences operating or liquidity difficulties and becomes unable to generate sufficient cash to make payments to us.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s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Both ratings remain current as of the date of this filing. In order to assist us in our continuing assessment of Windstream’s creditworthiness, we periodically receive certain confidential financial information and metrics from Windstream. Recently Issued Accounting Pronouncements Not Yet Adopted In November 2023, the FASB issued Accounting Standards Update ("ASU") 2023-07, Segment Reporting—Improvements to Reportable Segment Disclosures ("ASU 2023-07"), which requires incremental disclosures related to reportable segments. Specifically, the ASU requires disclosure of significant segment expense categories and amounts for each reportable segment. The ASU is effective for fiscal years beginning after December 15, 2023, and interim periods in fiscal years beginning after December 15, 2024, with early adoption permitted. The Company is currently evaluating this guidance to determine the impact it will have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Disaggregation of Revenue The following table presents our revenues disaggregated by revenue stream. Three Months Ended (Thousands) 2024 2023 Revenue disaggregated by revenue stream Revenue from contracts with customers Uniti Fiber Lit backhaul $ 17,722 $ 19,522 Enterprise and wholesale 26,893 22,576 E-Rate and government 11,144 13,891 Other 875 748 Uniti Fiber $ 56,634 $ 56,737 Uniti Leasing 1,629 1,165 Total revenue from contracts with customers 58,263 57,902 Revenue accounted for under leasing guidance Uniti Leasing 215,992 209,643 Uniti Fiber 12,163 22,277 Total revenue accounted for under leasing guidance 228,155 231,920 Total revenue $ 286,418 $ 289,822 At March 31, 2024 and December 31, 2023, lease receivables were $24.2 million and $22.0 million, respectively, and receivables from contracts with customers were $21.1 million and $18.8 million, respectively. Contract Assets (Unbilled Revenue) and Liabilities (Deferred Revenue) Contract assets primarily consist of unbilled construction revenue where we are utilizing our costs incurred as the measure of progress of satisfying our performance obligation. Contract assets are reported within accounts receivable, net on our Condensed Consolidated Balance Sheets.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three months ended March 31, 2024, we recognized revenues of $1.3 million which were included in the December 31, 2023 contract liabilities balance. The following table provides information about contract assets and contract liabilities accounted for under ASC 606. (Thousands) Contract Assets Contract Liabilities Balance at December 31, 2023 $ 26 $ 11,109 Balance at March 31, 2024 $ 68 $ 9,478 Transaction Price Allocated to Remaining Performance Obligations Performance obligations within contracts to stand ready to provide services are typically satisfied over time or as those services are provided. Contract liabilities primarily relate to deferred revenue from upfront customer payments. The deferred revenue is recognized, and the liability reduced, over the contract term as the Company completes the performance obligation. As of March 31, 2024, our future revenues (i.e., transaction price related to remaining performance obligations) under contract accounted for under ASC 606 totaled $627.1 million, of which $564.6 million is related to contracts that are currently being invoiced and have an average remaining contract term of 3.3 years, while $62.5 million represents our backlog for sales bookings which have yet to be installed and have an average contract term of 5.0 years. We do not disclose the value of unsatisfied performance obligations for contracts that have an original expected duration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Lessor Accounting We lease communications towers, ground space, colocation space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 Certain lease agreements contain provisions for future rent increases. Payments due under the lease contracts include fixed payments plus, for some of our leases, variable payments. The components of lease income for the three months ended March 31, 2024 and 2023 respectively, are as follows: Three Months Ended March 31, (Thousands) 2024 2023 Lease income - operating leases $ 228,155 $ 231,920 Lease payments to be received under non-cancellable operating leases where we are the lessor for the remainder of the lease terms as of March 31, 2024 are as follows: (Thousands) March 31, 2024⁽¹⁾ 2024 $ 602,886 2025 823,403 2026 826,155 2027 827,029 2028 827,652 Thereafter 1,535,465 Total lease receivables $ 5,442,590 (1) Total future minimum lease payments to be received include $4.6 billion relating to the Windstream Leases. The underlying assets under operating leases where we are the lessor are summarized as follows: (Thousands) March 31, 2024 December 31, 2023 Land $ 26,519 $ 26,533 Building and improvements 348,391 347,700 Poles 320,351 314,488 Fiber 3,950,464 3,862,635 Equipment 437 436 Copper 3,978,023 3,974,410 Conduit 90,117 90,087 Tower assets 58 58 Finance lease assets 1,890 1,890 Other assets 10,434 10,434 8,726,684 8,628,671 Less: accumulated depreciation (5,735,435) (5,690,066) Underlying assets under operating leases, net $ 2,991,249 $ 2,938,605 Depreciation expense for the underlying assets under operating leases where we are the lessor for the three months ended March 31, 2024 and 2023, respectively, is summarized as follows: Three Months Ended March 31, (Thousands) 2024 2023 Depreciation expense for underlying assets under operating leases $ 46,005 $ 45,206 Lessee Accounting We have commitments under operating leases for communications towers, ground space, colocation space, dark fiber and buildings. We also have finance leases for dark fiber and automobiles. Our leases have initial lease terms ranging from less than one year to 30 years, most of which include options to extend or renew the leases for less than one year to 20 years , and some of which may include options to terminate the leases within one . Certain lease agreements contain provisions for future rent increases. Payments due under the lease contracts include fixed payments plus, for some of our leases, variable payments. As of March 31, 2024, we have short term lease commitments amounting to approximately $4.0 million. Future lease payments under non-cancellable leases as of March 31, 2024 are as follows: (Thousands) Operating Leases Finance Leases 2024 $ 13,600 $ 3,013 2025 16,689 4,011 2026 13,172 3,885 2027 10,377 3,178 2028 8,764 2,460 Thereafter 98,861 9,613 Total undiscounted lease payments $ 161,463 $ 26,160 Less: imputed interest (79,685) (7,687) Total lease liabilities $ 81,778 $ 18,473 </t>
        </is>
      </c>
    </row>
    <row r="5">
      <c r="A5" s="4" t="inlineStr">
        <is>
          <t>Leases</t>
        </is>
      </c>
      <c r="B5" s="4" t="inlineStr">
        <is>
          <t xml:space="preserve">Leases Lessor Accounting We lease communications towers, ground space, colocation space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 Certain lease agreements contain provisions for future rent increases. Payments due under the lease contracts include fixed payments plus, for some of our leases, variable payments. The components of lease income for the three months ended March 31, 2024 and 2023 respectively, are as follows: Three Months Ended March 31, (Thousands) 2024 2023 Lease income - operating leases $ 228,155 $ 231,920 Lease payments to be received under non-cancellable operating leases where we are the lessor for the remainder of the lease terms as of March 31, 2024 are as follows: (Thousands) March 31, 2024⁽¹⁾ 2024 $ 602,886 2025 823,403 2026 826,155 2027 827,029 2028 827,652 Thereafter 1,535,465 Total lease receivables $ 5,442,590 (1) Total future minimum lease payments to be received include $4.6 billion relating to the Windstream Leases. The underlying assets under operating leases where we are the lessor are summarized as follows: (Thousands) March 31, 2024 December 31, 2023 Land $ 26,519 $ 26,533 Building and improvements 348,391 347,700 Poles 320,351 314,488 Fiber 3,950,464 3,862,635 Equipment 437 436 Copper 3,978,023 3,974,410 Conduit 90,117 90,087 Tower assets 58 58 Finance lease assets 1,890 1,890 Other assets 10,434 10,434 8,726,684 8,628,671 Less: accumulated depreciation (5,735,435) (5,690,066) Underlying assets under operating leases, net $ 2,991,249 $ 2,938,605 Depreciation expense for the underlying assets under operating leases where we are the lessor for the three months ended March 31, 2024 and 2023, respectively, is summarized as follows: Three Months Ended March 31, (Thousands) 2024 2023 Depreciation expense for underlying assets under operating leases $ 46,005 $ 45,206 Lessee Accounting We have commitments under operating leases for communications towers, ground space, colocation space, dark fiber and buildings. We also have finance leases for dark fiber and automobiles. Our leases have initial lease terms ranging from less than one year to 30 years, most of which include options to extend or renew the leases for less than one year to 20 years , and some of which may include options to terminate the leases within one . Certain lease agreements contain provisions for future rent increases. Payments due under the lease contracts include fixed payments plus, for some of our leases, variable payments. As of March 31, 2024, we have short term lease commitments amounting to approximately $4.0 million. Future lease payments under non-cancellable leases as of March 31, 2024 are as follows: (Thousands) Operating Leases Finance Leases 2024 $ 13,600 $ 3,013 2025 16,689 4,011 2026 13,172 3,885 2027 10,377 3,178 2028 8,764 2,460 Thereafter 98,861 9,613 Total undiscounted lease payments $ 161,463 $ 26,160 Less: imputed interest (79,685) (7,687) Total lease liabilities $ 81,778 $ 18,473 </t>
        </is>
      </c>
    </row>
    <row r="6">
      <c r="A6" s="4" t="inlineStr">
        <is>
          <t>Leases</t>
        </is>
      </c>
      <c r="B6" s="4" t="inlineStr">
        <is>
          <t xml:space="preserve">Leases Lessor Accounting We lease communications towers, ground space, colocation space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 Certain lease agreements contain provisions for future rent increases. Payments due under the lease contracts include fixed payments plus, for some of our leases, variable payments. The components of lease income for the three months ended March 31, 2024 and 2023 respectively, are as follows: Three Months Ended March 31, (Thousands) 2024 2023 Lease income - operating leases $ 228,155 $ 231,920 Lease payments to be received under non-cancellable operating leases where we are the lessor for the remainder of the lease terms as of March 31, 2024 are as follows: (Thousands) March 31, 2024⁽¹⁾ 2024 $ 602,886 2025 823,403 2026 826,155 2027 827,029 2028 827,652 Thereafter 1,535,465 Total lease receivables $ 5,442,590 (1) Total future minimum lease payments to be received include $4.6 billion relating to the Windstream Leases. The underlying assets under operating leases where we are the lessor are summarized as follows: (Thousands) March 31, 2024 December 31, 2023 Land $ 26,519 $ 26,533 Building and improvements 348,391 347,700 Poles 320,351 314,488 Fiber 3,950,464 3,862,635 Equipment 437 436 Copper 3,978,023 3,974,410 Conduit 90,117 90,087 Tower assets 58 58 Finance lease assets 1,890 1,890 Other assets 10,434 10,434 8,726,684 8,628,671 Less: accumulated depreciation (5,735,435) (5,690,066) Underlying assets under operating leases, net $ 2,991,249 $ 2,938,605 Depreciation expense for the underlying assets under operating leases where we are the lessor for the three months ended March 31, 2024 and 2023, respectively, is summarized as follows: Three Months Ended March 31, (Thousands) 2024 2023 Depreciation expense for underlying assets under operating leases $ 46,005 $ 45,206 Lessee Accounting We have commitments under operating leases for communications towers, ground space, colocation space, dark fiber and buildings. We also have finance leases for dark fiber and automobiles. Our leases have initial lease terms ranging from less than one year to 30 years, most of which include options to extend or renew the leases for less than one year to 20 years , and some of which may include options to terminate the leases within one . Certain lease agreements contain provisions for future rent increases. Payments due under the lease contracts include fixed payments plus, for some of our leases, variable payments. As of March 31, 2024, we have short term lease commitments amounting to approximately $4.0 million. Future lease payments under non-cancellable leases as of March 31, 2024 are as follows: (Thousands) Operating Leases Finance Leases 2024 $ 13,600 $ 3,013 2025 16,689 4,011 2026 13,172 3,885 2027 10,377 3,178 2028 8,764 2,460 Thereafter 98,861 9,613 Total undiscounted lease payments $ 161,463 $ 26,160 Less: imputed interest (79,685) (7,687) Total lease liabilities $ 81,778 $ 18,4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FASB ASC 820, Fair Value Measurements ,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are as follow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and Level 3 – Unobservable inputs for the asset or liability. Our financial instruments consist of cash and cash equivalents, accounts and other receivables, our outstanding notes and other debt, settlement payable, interest and dividends payable. The following table summarizes the fair value of our financial instruments at March 31, 2024 and December 31, 2023: (Thousands) Total Quoted Prices in Active Markets (Level 1) Prices with Other Observable Inputs (Level 2) Prices with Unobservable At March 31, 2024 Assets Derivative asset $ 1,845 $ — $ 1,845 $ — Total $ 1,845 $ — $ 1,845 $ — Liabilities Senior secured notes - 10.50%, due February 15, 2028 $ 2,696,343 $ — $ 2,696,343 $ — Senior secured notes - 4.75%, due April 15, 2028 497,682 — 497,682 — Senior unsecured notes - 6.50%, due February 15, 2029 859,509 — 859,509 — Senior unsecured notes - 6.00%, due January 15, 2030 521,677 — 521,677 — Exchangeable senior notes - 4.00%, due June 15, 2024 122,346 — 122,346 — Convertible senior notes - 7.50% due December 1, 2027 319,440 — 319,440 — ABS Loan Facility, variable rate, due September 1, 2025 273,625 273,625 Senior secured revolving credit facility, variable rate, due September 24, 2027 72,993 — 72,993 — Settlement payable 140,500 — 140,500 — Total $ 5,504,115 $ — $ 5,504,115 $ — (Thousands) Total Quoted Prices in Active Markets (Level 1) Prices with Other Observable Inputs (Level 2) Prices with Unobservable At December 31, 2023 Liabilities Senior secured notes - 7.875%, due February 15, 2025 $ 2,624,596 $ — $ 2,624,596 $ — Senior secured notes - 4.75%, due April 15, 2028 488,205 — 488,205 — Senior unsecured notes - 6.50% , due February 15, 2029 796,125 — 796,125 — Senior unsecured notes - 6.00%, due January 15, 2030 486,675 — 486,675 — Exchangeable senior notes - 4.00%, due June 15, 2024 122,140 — 122,140 Convertible senior notes - 7.50%, due December 1, 2027 301,755 301,755 Senior secured revolving credit facility, variable rate, due December 10, 2024 207,979 — 207,979 — Settlement payable 160,550 — 160,550 — Total $ 5,188,025 $ — $ 5,188,025 $ — The carrying value of cash and cash equivalents, accounts and other receivables, and accounts, interest and dividends payable approximate fair values due to the short-term nature of these financial instruments. The total principal balance of our outstanding notes and other debt was $5.76 billion at March 31, 2024, with a fair value of $5.36 billion. The estimated fair value of our outstanding notes and other debt was based on available external pricing data and current market rates for similar debt instruments, among other factors, which are classified as Level 2 inputs within the fair value hierarchy. Uniti is required to make $490.1 million of cash payments to Windstream in equal installments over 20 consecutive quarters beginning October 2020 (the “Settlement Payable”). See Note 12 . The Settlement Payable was initially recorded at fair value, using the present value of future cash flows. The future cash flows are discounted using discount rate input based on observable market data. Accordingly, we classify inputs used as Level 2 in the fair value hierarchy. As of March 31, 2024, the remaining Settlement Payable is $141.0 million and is reported on our Condensed Consolidated Balance Sheets. There have been no changes in the valuation methodologies used since the initial recor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The carrying value of property, plant and equipment is as follows: (Thousands) Depreciable Lives March 31, 2024 December 31, 2023 Land Indefinite $ 30,080 $ 30,099 Building and improvements 3 - 40 years 368,865 366,490 Poles 30 years 320,351 314,489 Fiber 30 years 4,941,964 4,835,623 Equipment 5 - 7 years 466,727 460,463 Copper 20 years 3,978,023 3,974,410 Conduit 30 years 90,117 90,087 Tower assets 20 years 1,221 1,221 Finance lease assets (1) 53,590 52,589 Other assets 15 - 20 years 10,358 10,436 Corporate assets 3 - 7 years 16,002 15,731 Construction in progress (1) 50,861 49,771 10,328,159 10,201,409 Less accumulated depreciation (6,285,674) (6,219,340) Net property, plant and equipment $ 4,042,485 $ 3,982,069 (1) See our Annual Report for property, plant and equipment accounting policies. Depreciation expense for the three months ended March 31, 2024 and 2023 was $70.1 million and $69.3 million, respectively. CableSouth Transaction In 2018, we acquired certain fiber assets from CableSouth Media, LLC (“CableSouth”) and leased back certain of those acquired assets to CableSouth pursuant to a triple-net lease. During the fourth quarter of 2023, the Company entered into an agreement with a fund managed by Macquarie Asset Management ("MAM") pursuant to which MAM would make a structured equity investment into CableSouth in order to assist CableSouth in the acquisition of all of our previously acquired CableSouth fiber assets and the buyout of their triple-net lease for cash consideration of $40.0 million (the "CableSouth Transaction"). The Company completed the CableSouth Transaction on January 31, 2024 and recorded a $19 million gain on sale of real estate in our Condensed Consolidated Statements of Income (Loss). The CableSouth Transaction is included in the results of the Uniti Leasing segment, and because the sale does not represent a strategic shift that will have a major effect on operations and financial results, it does not qualify for presentation as a discontinued op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March 1, 2024, the Company entered into an interest rate cap agreement (the "ABS Loan Interest Rate Cap") related to the ABS Loan Facility (as defined in Note 9 ). This interest rate cap was designated as a cash flow hedge, has a notional value of $275.0 million, and effectively caps the 1-month term secured overnight financing rate ("SOFR ") at 4.50%. (Thousands) Location on Condensed Consolidated Balance Sheets March 31, 2024 December 31, 2023 Interest rate caps Derivative asset $ 1,845 $ — The following table presents the effects of the Company’s derivative financial instrument on the Condensed Consolidated Statements of Income (Loss) for the periods presented: (Thousands) Three Months Ended March 31, Derivatives in Cash Flow Hedging Relationships (Interest Rate Caps) 2024 2023 Amount of gain (loss) recognized on derivative in Other Comprehensive Income $ (163) $ — Amount of gain (loss) reclassified from Accumulated Other Comprehensive Income into Interest Expense $ 4 $ — Total Amount of Interest Expense Presented in the Consolidated Income Statements $ 123,211 $ 148,863 The company estimates that an additional $0.4 million will be reclassified from accumulated other comprehensive income as a decrease to interest expense over the next twelve months . Exchangeable Notes Hedge Transactions On June 25, 2019, concurrently with the pricing of the 4.00% Exchangeable Notes due June 15, 2024 (the "Exchangeable Notes"), and on June 27, 2019, concurrently with the exercise by the initial purchasers involved in the offering of the Exchangeable Notes (the “Initial Purchasers”) of their option to purchase additional Exchangeable Notes, Uniti Fiber Holdings Inc., the issuer of the Exchangeable Notes, entered into exchangeable note hedge transactions with respect to the Company’s common stock ( the “Note Hedge Transactions”) with certain of the Initial Purchasers or their respective affiliates (collectively, the “Counterparties”) . The Note Hedge Transactions cover, subject to anti-dilution adjustments substantially similar to those applicable to the Exchangeable Notes, the same number of shares of the Company’s common stock that initially underlie the Exchangeable Notes in the aggregate and are exercisable upon exchange of the Exchangeable Notes. The Note Hedge Transactions have an initial strike price that corresponds to the initial exchange price of the Exchangeable Notes, subject to anti-dilution adjustments substantially similar to those applicable to the Exchangeable Notes. The Note Hedge Transactions will expire upon the maturity of the Exchangeable Notes, if not earlier exercised. The Note Hedge Transactions are intended to reduce potential dilution to the Company’s common stock upon any exchange of the Exchangeable Notes and/or offset any cash payments Uniti Fiber is required to make in excess of the principal amount of exchanged Exchangeable Notes, as the case may be, in the event that the market value per share of the Company’s common stock, as measured under the Note Hedge Transactions, at the time of exercise is greater than the strike price of the Note Hedge Transactions. The Note Hedge Transactions are separate transactions, entered into by Uniti Fiber Holdings Inc. with the Counterparties, and are not part of the terms of the Exchangeable Notes. Holders of the Exchangeable Notes will not have any rights with respect to the Note Hedge Transactions. The Note Hedge Transactions meet certain accounting criteria under GAAP, are recorded in additional paid-in capital on our Condensed Consolidated Balance Sheets and are not accounted for as derivatives that are remeasured each reporting period. Warrant Transactions On June 25, 2019, concurrently with the pricing of the Exchangeable Notes, and on June 27, 2019 concurrently with the exercise by the Initial Purchasers of their option to purchase additional Exchangeable Notes, the Company entered into warrant transactions to sell to the Counterparties warrants (the “Warrants”) to acquire, subject to anti-dilution adjustments, up to approximately 27.8 million shares of the Company’s common stock in the aggregate at an exercise price of approximately $16.42 per share. The initial maximum number of shares of the Company’s common stock that could be issued pursuant to the Warrants was approximately 55.5 million. The maximum number of shares of the Company's common stock that could be issued pursuant to the Warrants has subsequently decreased due to the partial unwind agreements that the Company entered into with the Counterparties in connection with each repurchase of Exchangeable Notes. The Company offered and sold the Warrants in reliance on the exemption from registration provided by Section 4(a)(2) of the Securities Act of 1933, as amended. If the market value per share of the Company’s common stock, as measured under the Warrants, at the time of exercise exceeds the strike price of the Warrants, the Warrants will have a dilutive effect on the Company’s common stock unless, subject to the terms of the Warrants, the Company elects to cash settle the Warrants. The Warrants will expire over a period beginning in September 2024. The Warrants are separate transactions, entered into by the Company with the Counterparties, and are not part of the terms of the Exchangeable Notes. Holders of the Exchangeable Notes will not have any rights with respect to the Warrants. The Warrants meet certain accounting criteria under GAAP, are recorded in additional paid-in capital on our Condensed Consolidated Balance Sheets and are not accounted for as derivatives that are remeasured each reporting period. Capped Call Transactions On December 7, 2022, in connection with the pricing of the 7.50% Convertible 2027 Notes due December 1, 2027 (the "Convertible 2027 Notes"), the Company entered into privately negotiated capped call transactions (the “Capped Calls”) with certain financial institutions at a cost of $21.1 million. The Capped Calls cover the same number of shares of the Company’s common stock that initially underlie the Convertible 2027 Notes in the aggregate. By entering into the Capped Calls, the Company expects to reduce the potential dilution to its common stock (or, in the event a conversion of the Convertible 2027 Notes is settled in cash, to reduce its cash payment obligation) in the event that at the time of conversion of the Convertible 2027 Notes its common stock price exceeds the conversion price of the Convertible 2027 Notes. The cap price of the Capped Calls will initially be $10.63 per share of common stock, which represents a premium of 75% over the last reported sale price of the Company’s common stock of $6.075 per share on December 7, 2022 and is subject to customary anti-dilution adjustments substantially similar to those applicable to the Convertible 2027 Notes. The Company used approximately $21.1 million of the net proceeds from the offering of the Convertible 2027 Notes to pay for the cost of the Capped Calls. The Capped Calls meet the criteria for classification in equity, are not remeasured each reporting period and are included as a reduction to additional paid-in-capital within stock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and Liabiliti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and Liabilities</t>
        </is>
      </c>
      <c r="B4" s="4" t="inlineStr">
        <is>
          <t>Goodwill and Intangible Assets and Liabilities Changes in the carrying amount of goodwill occurring during the three months ended March 31, 2024 are as follows: (Thousands) Uniti Fiber Total Goodwill at December 31, 2023 $ 672,878 $ 672,878 Accumulated impairment charges as of December 31, 2023 (515,498) (515,498) Balance at December 31, 2023 $ 157,380 $ 157,380 Goodwill at March 31, 2024 $ 672,878 $ 672,878 Accumulated impairment charges as of March 31, 2024 (515,498) (515,498) Balance at March 31, 2024 $ 157,380 $ 157,380 (Thousands) March 31, 2024 December 31, 2023 Original Cost Accumulated Amortization Original Cost Accumulated Finite life intangible assets: Customer lists $ 416,104 $ (157,238) $ 416,104 $ (151,542) Contracts 52,536 (22,984) 52,536 (21,343) Underlying Rights 10,496 (1,225) 10,497 (1,137) Total intangible assets $ 479,136 $ 479,137 Less: accumulated amortization (181,447) (174,022) Total intangible assets, net $ 297,689 $ 305,115 Finite life intangible liabilities: Below-market leases $ 191,154 $ (37,430) $ 191,154 $ (34,757) Finite life intangible liabilities: Below-market leases $ 191,154 $ 191,154 Less: accumulated amortization (37,430) (34,757) Total intangible liabilities, net $ 153,724 $ 156,397 As of March 31, 2024, the remaining weighted average amortization period of the Company’s intangible assets was 13.8 years, 4.5 years, and 26.5 years for customer lists, contracts, and underlying assets, respectively. As of March 31, 2024, the total remaining weighted average amortization period for total intangible assets was 13.3 years. Amortization expense for the three months ended March 31, 2024 and 2023 was $7.4 million and $7.4 million, respectively. Amortization expense is estimated to be $29.7 million for the full year of 2024, $29.7 million in 2025, $29.7 million in 2026, $29.7 million in 2027, and $28.1 million for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and Other Debt</t>
        </is>
      </c>
      <c r="B1" s="2" t="inlineStr">
        <is>
          <t>3 Months Ended</t>
        </is>
      </c>
    </row>
    <row r="2">
      <c r="B2" s="2" t="inlineStr">
        <is>
          <t>Mar. 31, 2024</t>
        </is>
      </c>
    </row>
    <row r="3">
      <c r="A3" s="3" t="inlineStr">
        <is>
          <t>Long-Term Debt, Unclassified [Abstract]</t>
        </is>
      </c>
      <c r="B3" s="4" t="inlineStr">
        <is>
          <t xml:space="preserve"> </t>
        </is>
      </c>
    </row>
    <row r="4">
      <c r="A4" s="4" t="inlineStr">
        <is>
          <t>Notes and Other Debt</t>
        </is>
      </c>
      <c r="B4" s="4" t="inlineStr">
        <is>
          <t>Notes and Other Debt All debt, including the senior secured credit facility and notes described below, are obligations of the Operating Partnership and/or certain of its subsidiaries as discussed below. The Company is, however, a guarantor of such debt. Notes and other debt are as follows: (Thousands) March 31, 2024 December 31, 2023 Principal amount $ 5,757,442 $ 5,617,442 Less unamortized discount, premium and debt issuance costs (96,746) (93,863) Notes and other debt less unamortized discount, premium and debt issuance costs $ 5,660,696 $ 5,523,579 Notes and other debt at March 31, 2024 and December 31, 2023 consisted of the following: March 31, 2024 December 31, 2023 (Thousands) Principal Unamortized Discount, Premium and Debt Issuance Costs Principal Unamortized Discount, Premium and Debt Issuance Costs Senior secured notes - 10.50% due February 15, 2028 (discount is based on imputed interest rate of 11.06%) $ 2,600,000 $ (45,946) $ 2,600,000 $ (48,290) Senior secured notes - 4.75%, due April 15, 2028 (discount is based on imputed interest rate of 5.04%) 570,000 (6,026) 570,000 (6,360) Senior unsecured notes - 6.50%, due February 15, 2029 (discount is based on imputed interest rate of 6.83%) 1,110,000 (15,113) 1,110,000 (15,761) Senior unsecured notes - 6.00% due January 15, 2030 (discount is based on imputed interest rate of 6.27%) 700,000 (8,988) 700,000 (9,307) Exchangeable senior notes - 4.00%, due June 15, 2024 (discount is based on imputed interest rate of 4.77%) 122,942 (195) 122,942 (427) Convertible senior notes - 7.50%, due December 1, 2027 (discount is based on imputed interest rate of 8.29%) 306,500 (7,652) 306,500 (8,092) ABS Loan Facility, variable rate, due September 1, 2025 275,000 (7,510) — — Senior secured revolving credit facility, variable rate, due September 24, 2027 73,000 (5,316) 208,000 (5,625) Total $ 5,757,442 $ (96,746) $ 5,617,442 $ (93,863) At March 31, 2024, notes and other debt included the following: (i) $73.0 million under the Revolving Credit Facility (as defined below) pursuant to that certain credit agreement, dated as of April 24, 2015, by and among the Operating Partnership, Uniti Group Finance 2019 Inc. and CSL Capital, LLC (hereinafter, the “Borrowers”), the guarantors party thereto, Bank of America, N.A., as administrative agent, collateral agent, swing line lender and an L/C issuer and certain other lenders named therein, as amended (the “Credit Agreement”); (ii) $275.0 million under the bridge loan and security agreement (the "ABS Loan Agreement"), a multi-draw term loan facility dated February 23, 2024, entered into by and among Uniti Fiber Bridge Borrower LLC (the “ABS Bridge Borrower”), Uniti Fiber Bridge HoldCo LLC and Uniti Fiber GulfCo LLC (together, the “ABS Bridge Loan Parties”), each an indirect subsidiary of the Company, Wilmington Trust, National Association, as administrative agent, collateral agent, account bank and verification agent, Barclays Bank PLC, as facility agent, and the lenders identified therein; (iii) $2.6 billion aggregate principal amount of 10.50% Senior Secured Notes due February 15, 2028 (the “February 2028 Secured Notes”); (iv) $570.0 million aggregate principal amount of 4.75% Senior Secured Notes due April 15, 2028 (the “April 2028 Secured Notes”); (v) $1.1 billion aggregate principal amount of 6.50% Senior Unsecured Notes due February 15, 2029 (the “2029 Notes”); (vi) $122.9 million aggregate principal amount of the Exchangeable Notes; (vii) $700.0 million aggregate principal amount of 6.00% Senior Secured Notes due January 15, 2030 (the “2030 Notes”); and (viii) $306.5 million aggregate principal amount of Convertible 2027 Notes and, together with the February 2028 Secured Notes, April 2028 Secured Notes, 2029 Notes, 2030 Notes and the Exchangeable Notes, the "Notes"). T he terms of the Notes are as described in the Company’s Annual Report on Form 10-K for the year ended December 31, 2023. Credit Agreement The Borrowers are party to the Credit Agreement, which provides for a $500 million revolving credit facility that will mature on September 24, 2027 (the “Revolving Credit Facility”) and provides us with the ability to obtain revolving loans as well as swingline loans and letters of credit from time to time. All obligations under the Credit Agreement are guaranteed by (i) the Company and (ii) certain of the Operating Partnership’s subsidiaries (the “Subsidiary Guarantors”) and are secured by substantially all of the assets of the Borrowers and the Subsidiary Guarantors. The Borrowers are subject to customary covenants under the Credit Agreement, including an obligation to maintain a consolidated secured leverage ratio, as defined in the Credit Agreement, not to exceed 5.00 to 1.00. We are permitted, subject to customary conditions, to incur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March 31, 2024, the Borrowers were in compliance with all of the covenants under the Credit Agreement. A termination of either Windstream Lease would result in an “event of default” under the Credit Agreement if a replacement lease is not entered into within ninety (90) calendar days and we do not maintain pro forma compliance with a consolidated secured leverage ratio, as defined in the Credit Agreement, of 5.00 to 1.00. Borrowings under the Revolving Credit Facility bear interest at a rate equal to either a base rate plus an applicable margin ranging from 2.75% to 3.50% or a Term SOFR rate plus an applicable margin ranging from 3.75% to 4.50% in each case, calculated in a customary manner and determined based on our consolidated secured leverage ratio. We are required to pay a quarterly commitment fee under the Revolving Credit Facility equal to 0.50% of the average amount of unused commitments during the applicable quarter (subject to a step-down to 0.40% per annum of the average amount of unused commitments during the applicable quarter upon achievement of a consolidated secured leverage ratio not to exceed a certain level), as well as quarterly letter of credit fees equal to the product of (A) the applicable margin with respect to Term SOFR borrowings and (B) the average amount available to be drawn under outstanding letters of credit during such quarter. Secured Notes On February 14, 2023, the Operating Partnership, CSL Capital, LLC, Uniti Group Finance 2019 Inc. and Uniti Fiber Holdings Inc. (collectively, the “Issuers”) issued $2.6 billion aggregate principal amount of the February 2028 Secured Notes. The Issuers used the net proceeds from the offering to fund the redemption in full of the Issuers’ outstanding 7.875% senior secured notes due 2025 (the "2025 Secured Notes"), to repay outstanding borrowings under the Revolving Credit Facility and to pay any related premiums, fees and expenses in connection with the foregoing. On February 14, 2023, the Issuers deposited the full redemption price of $2.25 billion for the 2025 Secured Notes with the trustee and satisfied and discharged their obligations with respect to the 2025 Secured Notes at such time. During the first quarter of 2023, we recorded $32.3 million of loss on the extinguishment of the 2025 Secured Notes within interest expense, net on the Condensed Consolidation Statements of Income (Loss), which includes $10.3 million of non-cash interest expense for the write off of the unamortized discount and deferred financing costs and $22.0 million of cash interest expense for the redemption premium. Asset-Backed Bridge Loan Facility On February 23, 2024, ABS Bridge Borrower and the other ABS Bridge Loan Parties entered the ABS Loan Agreement, which provides for a secured, multi-draw term loan facility of up to $350 million (the “ABS Loan Facility”). On March 1, 2024 (the “ABS Loan Closing Date”), the ABS Bridge Borrower made an initial drawing under the ABS Loan Facility in a principal amount of $275 million. Amounts borrowed under the ABS Loan Facility may not be reborrowed. Unless otherwise terminated pursuant to the terms of the ABS Loan Agreement, the ABS Loan Facility matures on the date that is 18 months from the ABS Loan Closing Date. The Company intends to refinance the ABS Loan Facility in full with proceeds from a long-term asset-backed securitized debt offering secured primarily by certain Uniti Fiber network assets. Amounts outstanding under the ABS Loan Facility bear interest at a floating rate equal to, at the Company’s option, either (i) the one-month or three-month SOFR, plus a spread of 3.75% per annum or (ii) Base Rate (as defined in the ABS Loan Agreement), plus a spread of 2.75% per annum; provided that the spread will automatically increase to (a) 4.50% per annum in the case of loans bearing interest based on SOFR and 3.50% per annum in the case of loans bearing interest based on Base Rate, in each case to the extent outstanding on and after the date that is 12 months following the ABS Loan Closing Date and (b) 5.25% per annum in the case of loans bearing interest based on SOFR and 4.25% per annum in the case of loans bearing interest based on Base Rate, in each case to the extent outstanding on and after the date that is 15 months following the ABS Loan Closing Date. The Company capped SOFR interest expense at 4.50% for the duration of the ABS Loan Facility pursuant to the ABS Loan Interest Rate Cap (see Note 7).. In connection with the ABS Loan Facility, the Company formed Uniti Fiber ABS Parent LLC, an indirect subsidiary of the Company that qualifies as a bankruptcy-remote special purpose entity (“ABS Parent”), and directed the formation of the ABS Bridge Loan Parties, which are direct or indirect wholly-owned subsidiaries of ABS Parent. Each of the ABS Bridge Loan Parties is a special purpose, bankruptcy-remote, indirect subsidiary of the Company. The ABS Loan Facility is secured by equity in the ABS Bridge Borrower and substantially all of the assets of the ABS Bridge Loan Parties (subject to certain customary limited exceptions) and is non-recourse to the Company. Each of the ABS Bridge Loan Parties and ABS Parent was designated as an unrestricted subsidiary under the Credit Agreement and the applicable indentures governing the Company’s outstanding senior notes. The assets of the ABS Bridge Loan Parties will only be available for payment of the obligations arising under the ABS Loan Agreement and will not be available to pay any obligations or claims of the Company’s other creditors. In connection with the initial funding under the ABS Loan Facility on the ABS Loan Closing Date, the Company, directly or indirectly, (i) transferred certain Uniti Fiber non-regulated and interstate customer contracts and related equipment to the ABS Bridge Loan Parties and (ii) granted an indefeasible right of use in the related fiber network assets to such ABS Bridge Loan Parties. In addition, certain of the ABS Bridge Loan Parties entered into a management agreement (the “Management Agreement”) with Uniti Fiber Holdings Inc. (in its capacity as manager thereunder, the “Manager”), pursuant to which the Manager is responsible for servicing and administering the assets securing the ABS Loan Facility and is permitted to make reimbursable servicing advances in respect of the collateral securing the ABS Loan Facility under certain circumstances. The ABS Loan Agreement contains customary covenants limiting the ability of the ABS Bridge Loan Parties to: incur or guarantee additional indebtedness; pay dividends or distributions on, or redeem or repurchase, capital stock; make certain investments or other restricted payments; sell fiber network assets; enter into transactions with the Company and other affiliates; and create restrictions on the ability of the ABS Bridge Loan Parties to incur liens on their assets constituting collateral to secure obligations under the ABS Loan Agreement. These covenants are subject to a number of limitations, qualifications and exceptions. The ABS Loan Agreement also contains a maximum leverage financial maintenance covenant and customary events of default. Deferred Financing Cost Deferred financing costs were incurred in connection with the issuance of the Notes and our entry into the Revolving Credit Facility and the ABS Loan Facility. These costs are amortized using the effective interest method over the term of the related indebtedness and are included in interest expense in our Condensed Consolidated Statements of Income. For the three months ended March 31, 2024 and 2023, we recognized $5.0 million and $4.8 million, respectively, of non-cash interest expense related to the amortization of deferred financ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Our time-based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ASC 260”). We also have outstanding performance-based restricted stock units that contain forfeitable rights to receive dividends. Therefore, the awards are considered non-participating restrictive shares and are not dilutive under the two-class method until performance conditions are met. The dilutive effect of the Exchangeable Notes and the Convertible 2027 Notes is calculated by using the “if-converted” method. This assumes an add-back of interest, net of income taxes, to net income attributable to shareholders as if the securities were converted at the beginning of the reporting period (or at time of issuance, if later) and the resulting common shares included in number of weighted average shares. The dilutive effect of the Warrants ( see Note 7 ) is calculated using the treasury-stock method. During the three months ended March 31, 2024 and 2023, the Warrants were excluded from diluted shares outstanding because the exercise price exceeded the average market price of our common stock for the reporting period. The following sets forth the computation of basic and diluted earnings per share under the two-class method: Three Months Ended March 31, (Thousands, except per share data) 2024 2023 Basic earnings per share: Numerator: Net income (loss) attributable to shareholders $ 41,329 $ (19,202) Less: Income allocated to participating securities (436) (247) Dividends declared on convertible preferred stock (5) (5) Net income (loss) attributable to common shares $ 40,888 $ (19,454) Denominator: Basic weighted-average common shares outstanding 236,901 236,090 Basic income (loss) earnings per common share $ 0.17 $ (0.08) Three Months Ended March 31, (Thousands, except per share data) 2024 2023 Diluted earnings per share: Numerator: Net income (loss) attributable to shareholders $ 41,329 $ (19,202) Less: Income allocated to participating securities (436) (247) Dividends declared on convertible preferred stock (5) (5) Impact on if-converted dilutive securities 7,022 — Net income (loss) attributable to common shares $ 47,910 $ (19,454) Denominator: Basic weighted-average common shares outstanding 236,901 236,090 Effect of dilutive non-participating securities 708 — Impact on if-converted dilutive securities 54,798 — Weighted-average shares for dilutive earnings per common share 292,407 236,090 Dilutive earnings (loss) per common share $ 0.16 $ (0.08) For the three months ended March 31, 2023, 1,053,189 non-participating securities were excluded from the computation of earnings per share, as their performance conditions have not been met, and 54,748,359 potential common shares related to the Exchangeable Notes and the Convertible Notes were excluded from the computation of earnings per share, as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Our management, including our chief executive officer, who is our chief operating decision maker, manages our operations as two reportable segments, in addition to our corporate operations, which include: Uniti Leasing : Represents the operations of our leasing business which is engaged in the acquisition and construction of mission-critical communications assets and leasing them to anchor customers on either an exclusive or shared-tenant basis, in addition to the leasing of dark fiber on our existing dark fiber network assets that we either constructed or acquired. While the Leasing segment represents our REIT operations, certain aspects of the Leasing segment are also operated through taxable REIT subsidiaries. Uniti Fiber : Represents the operations of our fiber business which is a leading provider of infrastructure solutions, including cell site backhaul and dark fiber, to the telecommunications industry. Corporate : Represents our corporate office and shared service functions. Certain costs and expenses, primarily related to headcount, information technology systems, insurance, professional fees and similar charges, that are directly attributable to operations of our business segments are allocated to the respective segments. 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related costs, costs associated with Windstream’s bankruptcy, costs associated with litigation claims made against us, costs associated with the implementation of our enterprise resource planning system, severance costs, costs related to the settlement with Windstream, amortization of non-cash rights-of-use assets,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three months ended March 31, 2024 and 2023: Three Months Ended March 31, 2024 (Thousands) Uniti Leasing Uniti Fiber Corporate Subtotal of Reportable Segments Revenues $ 217,621 $ 68,797 $ — $ 286,418 Adjusted EBITDA $ 210,677 $ 23,838 $ (5,887) $ 228,628 Less: Interest expense 123,211 Depreciation and amortization 44,980 32,492 13 77,485 Transaction related and other costs 5,687 Gain on sale of real estate (18,999) Other, net 1,911 Stock-based compensation 3,348 Income tax benefit (5,363) Net income $ 41,348 Three Months Ended March 31, 2023 (Thousands) Uniti Leasing Uniti Fiber Corporate Subtotal of Reportable Segments Revenues $ 210,808 $ 79,014 $ — $ 289,822 Adjusted EBITDA $ 204,966 $ 33,674 $ (7,439) $ 231,201 Less: Interest expense 148,863 Depreciation and amortization 44,173 32,586 16 76,775 Transaction related and other costs 2,788 Other, net 20,513 Stock-based compensation 3,130 Income tax benefit (2,412) Adjustments for equity in earnings from unconsolidated entities 755 Net loss $ (19,2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Property, plant and equipment, net</t>
        </is>
      </c>
      <c r="B3" s="6" t="n">
        <v>4042485</v>
      </c>
      <c r="C3" s="6" t="n">
        <v>3982069</v>
      </c>
    </row>
    <row r="4">
      <c r="A4" s="4" t="inlineStr">
        <is>
          <t>Cash and cash equivalents</t>
        </is>
      </c>
      <c r="B4" s="5" t="n">
        <v>43058</v>
      </c>
      <c r="C4" s="5" t="n">
        <v>62264</v>
      </c>
    </row>
    <row r="5">
      <c r="A5" s="4" t="inlineStr">
        <is>
          <t>Restricted cash and cash equivalents</t>
        </is>
      </c>
      <c r="B5" s="5" t="n">
        <v>7684</v>
      </c>
      <c r="C5" s="5" t="n">
        <v>0</v>
      </c>
    </row>
    <row r="6">
      <c r="A6" s="4" t="inlineStr">
        <is>
          <t>Accounts receivable, net</t>
        </is>
      </c>
      <c r="B6" s="5" t="n">
        <v>48584</v>
      </c>
      <c r="C6" s="5" t="n">
        <v>46358</v>
      </c>
    </row>
    <row r="7">
      <c r="A7" s="4" t="inlineStr">
        <is>
          <t>Goodwill</t>
        </is>
      </c>
      <c r="B7" s="5" t="n">
        <v>157380</v>
      </c>
      <c r="C7" s="5" t="n">
        <v>157380</v>
      </c>
    </row>
    <row r="8">
      <c r="A8" s="4" t="inlineStr">
        <is>
          <t>Intangible assets, net</t>
        </is>
      </c>
      <c r="B8" s="5" t="n">
        <v>297689</v>
      </c>
      <c r="C8" s="5" t="n">
        <v>305115</v>
      </c>
    </row>
    <row r="9">
      <c r="A9" s="4" t="inlineStr">
        <is>
          <t>Straight-line revenue receivable</t>
        </is>
      </c>
      <c r="B9" s="5" t="n">
        <v>96659</v>
      </c>
      <c r="C9" s="5" t="n">
        <v>90988</v>
      </c>
    </row>
    <row r="10">
      <c r="A10" s="4" t="inlineStr">
        <is>
          <t>Operating lease right-of-use assets, net</t>
        </is>
      </c>
      <c r="B10" s="5" t="n">
        <v>131810</v>
      </c>
      <c r="C10" s="5" t="n">
        <v>125105</v>
      </c>
    </row>
    <row r="11">
      <c r="A11" s="4" t="inlineStr">
        <is>
          <t>Derivative asset</t>
        </is>
      </c>
      <c r="B11" s="5" t="n">
        <v>1845</v>
      </c>
      <c r="C11" s="5" t="n">
        <v>0</v>
      </c>
    </row>
    <row r="12">
      <c r="A12" s="4" t="inlineStr">
        <is>
          <t>Other assets</t>
        </is>
      </c>
      <c r="B12" s="5" t="n">
        <v>42471</v>
      </c>
      <c r="C12" s="5" t="n">
        <v>118117</v>
      </c>
    </row>
    <row r="13">
      <c r="A13" s="4" t="inlineStr">
        <is>
          <t>Deferred income tax assets, net</t>
        </is>
      </c>
      <c r="B13" s="5" t="n">
        <v>114904</v>
      </c>
      <c r="C13" s="5" t="n">
        <v>109128</v>
      </c>
    </row>
    <row r="14">
      <c r="A14" s="4" t="inlineStr">
        <is>
          <t>Assets held for sale</t>
        </is>
      </c>
      <c r="B14" s="5" t="n">
        <v>0</v>
      </c>
      <c r="C14" s="5" t="n">
        <v>28605</v>
      </c>
    </row>
    <row r="15">
      <c r="A15" s="4" t="inlineStr">
        <is>
          <t>Total Assets</t>
        </is>
      </c>
      <c r="B15" s="5" t="n">
        <v>4984569</v>
      </c>
      <c r="C15" s="5" t="n">
        <v>5025129</v>
      </c>
    </row>
    <row r="16">
      <c r="A16" s="3" t="inlineStr">
        <is>
          <t>Liabilities:</t>
        </is>
      </c>
      <c r="B16" s="4" t="inlineStr">
        <is>
          <t xml:space="preserve"> </t>
        </is>
      </c>
      <c r="C16" s="4" t="inlineStr">
        <is>
          <t xml:space="preserve"> </t>
        </is>
      </c>
    </row>
    <row r="17">
      <c r="A17" s="4" t="inlineStr">
        <is>
          <t>Accounts payable, accrued expenses and other liabilities</t>
        </is>
      </c>
      <c r="B17" s="5" t="n">
        <v>90039</v>
      </c>
      <c r="C17" s="5" t="n">
        <v>119340</v>
      </c>
    </row>
    <row r="18">
      <c r="A18" s="4" t="inlineStr">
        <is>
          <t>Settlement payable (Note 12)</t>
        </is>
      </c>
      <c r="B18" s="5" t="n">
        <v>141043</v>
      </c>
      <c r="C18" s="5" t="n">
        <v>163583</v>
      </c>
    </row>
    <row r="19">
      <c r="A19" s="4" t="inlineStr">
        <is>
          <t>Intangible liabilities, net</t>
        </is>
      </c>
      <c r="B19" s="5" t="n">
        <v>153724</v>
      </c>
      <c r="C19" s="5" t="n">
        <v>156397</v>
      </c>
    </row>
    <row r="20">
      <c r="A20" s="4" t="inlineStr">
        <is>
          <t>Accrued interest payable</t>
        </is>
      </c>
      <c r="B20" s="5" t="n">
        <v>51797</v>
      </c>
      <c r="C20" s="5" t="n">
        <v>133683</v>
      </c>
    </row>
    <row r="21">
      <c r="A21" s="4" t="inlineStr">
        <is>
          <t>Deferred revenue</t>
        </is>
      </c>
      <c r="B21" s="5" t="n">
        <v>1227454</v>
      </c>
      <c r="C21" s="5" t="n">
        <v>1273661</v>
      </c>
    </row>
    <row r="22">
      <c r="A22" s="4" t="inlineStr">
        <is>
          <t>Dividends payable</t>
        </is>
      </c>
      <c r="B22" s="5" t="n">
        <v>37048</v>
      </c>
      <c r="C22" s="5" t="n">
        <v>36162</v>
      </c>
    </row>
    <row r="23">
      <c r="A23" s="4" t="inlineStr">
        <is>
          <t>Operating lease liabilities</t>
        </is>
      </c>
      <c r="B23" s="5" t="n">
        <v>81778</v>
      </c>
      <c r="C23" s="5" t="n">
        <v>84404</v>
      </c>
    </row>
    <row r="24">
      <c r="A24" s="4" t="inlineStr">
        <is>
          <t>Finance lease obligations</t>
        </is>
      </c>
      <c r="B24" s="5" t="n">
        <v>18473</v>
      </c>
      <c r="C24" s="5" t="n">
        <v>18110</v>
      </c>
    </row>
    <row r="25">
      <c r="A25" s="4" t="inlineStr">
        <is>
          <t>Notes and other debt, net</t>
        </is>
      </c>
      <c r="B25" s="5" t="n">
        <v>5660696</v>
      </c>
      <c r="C25" s="5" t="n">
        <v>5523579</v>
      </c>
    </row>
    <row r="26">
      <c r="A26" s="4" t="inlineStr">
        <is>
          <t>Liabilities held for sale</t>
        </is>
      </c>
      <c r="B26" s="5" t="n">
        <v>0</v>
      </c>
      <c r="C26" s="5" t="n">
        <v>331</v>
      </c>
    </row>
    <row r="27">
      <c r="A27" s="4" t="inlineStr">
        <is>
          <t>Total liabilities</t>
        </is>
      </c>
      <c r="B27" s="5" t="n">
        <v>7462052</v>
      </c>
      <c r="C27" s="5" t="n">
        <v>7509250</v>
      </c>
    </row>
    <row r="28">
      <c r="A28" s="4" t="inlineStr">
        <is>
          <t>Commitments and contingencies (Note 12)</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Preferred stock, $0.0001 par value, 50,000 shares authorized; no shares issued and outstanding</t>
        </is>
      </c>
      <c r="B30" s="5" t="n">
        <v>0</v>
      </c>
      <c r="C30" s="5" t="n">
        <v>0</v>
      </c>
    </row>
    <row r="31">
      <c r="A31" s="4" t="inlineStr">
        <is>
          <t>Common stock, $0.0001 par value, 500,000 shares authorized; issued and outstanding: 237,309 shares at March 31, 2024 and 236,559 at December 31, 2023</t>
        </is>
      </c>
      <c r="B31" s="5" t="n">
        <v>24</v>
      </c>
      <c r="C31" s="5" t="n">
        <v>24</v>
      </c>
    </row>
    <row r="32">
      <c r="A32" s="4" t="inlineStr">
        <is>
          <t>Additional paid-in capital</t>
        </is>
      </c>
      <c r="B32" s="5" t="n">
        <v>1223983</v>
      </c>
      <c r="C32" s="5" t="n">
        <v>1221824</v>
      </c>
    </row>
    <row r="33">
      <c r="A33" s="4" t="inlineStr">
        <is>
          <t>Accumulated other comprehensive loss</t>
        </is>
      </c>
      <c r="B33" s="5" t="n">
        <v>-167</v>
      </c>
      <c r="C33" s="5" t="n">
        <v>0</v>
      </c>
    </row>
    <row r="34">
      <c r="A34" s="4" t="inlineStr">
        <is>
          <t>Distributions in excess of accumulated earnings</t>
        </is>
      </c>
      <c r="B34" s="5" t="n">
        <v>-3703597</v>
      </c>
      <c r="C34" s="5" t="n">
        <v>-3708240</v>
      </c>
    </row>
    <row r="35">
      <c r="A35" s="4" t="inlineStr">
        <is>
          <t>Total Uniti shareholders' deficit</t>
        </is>
      </c>
      <c r="B35" s="5" t="n">
        <v>-2479757</v>
      </c>
      <c r="C35" s="5" t="n">
        <v>-2486392</v>
      </c>
    </row>
    <row r="36">
      <c r="A36" s="3" t="inlineStr">
        <is>
          <t>Noncontrolling interests:</t>
        </is>
      </c>
      <c r="B36" s="4" t="inlineStr">
        <is>
          <t xml:space="preserve"> </t>
        </is>
      </c>
      <c r="C36" s="4" t="inlineStr">
        <is>
          <t xml:space="preserve"> </t>
        </is>
      </c>
    </row>
    <row r="37">
      <c r="A37" s="4" t="inlineStr">
        <is>
          <t>Operating partnership units</t>
        </is>
      </c>
      <c r="B37" s="5" t="n">
        <v>2024</v>
      </c>
      <c r="C37" s="5" t="n">
        <v>2021</v>
      </c>
    </row>
    <row r="38">
      <c r="A38" s="4" t="inlineStr">
        <is>
          <t>Cumulative non-voting convertible preferred stock, $0.01 par value, 6 shares authorized, 3 issued and outstanding</t>
        </is>
      </c>
      <c r="B38" s="5" t="n">
        <v>250</v>
      </c>
      <c r="C38" s="5" t="n">
        <v>250</v>
      </c>
    </row>
    <row r="39">
      <c r="A39" s="4" t="inlineStr">
        <is>
          <t>Total shareholders' deficit</t>
        </is>
      </c>
      <c r="B39" s="5" t="n">
        <v>-2477483</v>
      </c>
      <c r="C39" s="5" t="n">
        <v>-2484121</v>
      </c>
    </row>
    <row r="40">
      <c r="A40" s="4" t="inlineStr">
        <is>
          <t>Total Liabilities and Shareholders' Deficit</t>
        </is>
      </c>
      <c r="B40" s="6" t="n">
        <v>4984569</v>
      </c>
      <c r="C40" s="6" t="n">
        <v>5025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Windstream Commitments Following the consummation of our settlement agreement with Windstream, including entry into the Windstream Leases, we are obligated to make $490.1 million of cash payments to Windstream in equal installments over 20 consecutive quarters beginning in October 2020, and Uniti may prepay any installments due on or after the first anniversary of the settlement agreement (discounted at a 9% rate). As of March 31, 2024, the Company has made payments totaling $337.9 million. Further, beginning in October 2020, we became obligated to reimburse Windstream for up to an aggregate of $1.75 billion for certain growth capital improvements in long-term fiber and related assets made by Windstream (“Growth Capital Improvements”) through 2029. Uniti’s reimbursement commitment for Growth Capital Improvements does not require Uniti to reimburse Windstream for maintenance or repair expenditures (except for costs incurred for fiber replacements to the property leased under the competitive local exchange carrier master lease agreement, up to $70 million during the term), and each such reimbursement is subject to underwriting standards. Uniti’s total annual reimbursement commitments for the Growth Capital Improvements under both Windstream Leases (and under separate equipment loan facilities) were limited to $225 million in 2023, and are limited to $225 million per year in 2024; $175 million per year in 2025 and 2026; and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During the three months ended March 31, 2024, Uniti reimbursed $131.3 million of Growth Capital Improvements, of which $104.5 million represented the reimbursement of capital improvements completed in 2023 that were previously classified as tenant funded capital improvements. As of the date of this Quarterly Report on Form 10-Q, we have reimbursed a total of $952.4 million of Growth Capital Improvements. Upon reimbursement, the Company reduced the unamortized portion of deferred revenue related to these capital improvements and capitalized the difference between the cash provided to Windstream and the unamortized deferred revenue as a lease incentive which will be amortized as a reduction to revenue over the initial term of the Windstream Leases. Starting on the first anniversary of each installment of reimbursement for a Growth Capital Improvement, the rent payable by Windstream under the applicable Windstream Lease will increase by an amount equal to 8.0% (the “Rent Rate”) of such installment of reimbursement. The Rent Rate will thereafter increase to 100.5% of the prior Rent Rate on each anniversary of each reimbursement. In the event that the tenant’s interest in either Windstream Lease is transferred by Windstream under the terms thereof (unless transferred to the same transferee), or if Uniti transfers its interests as landlord under either Windstream Lease (unless to the same transferee), the reimbursement rights and obligations will be allocated between the ILEC MLA and the CLEC MLA by Windstream, provided that the maximum that may be allocated to the CLEC MLA following such transfer is $20 million per year. If Uniti fails to reimburse any Growth Capital Improvement reimbursement payment or equipment loan funding request as and when it is required to do so under the terms of the Windstream Leases, and such failure continues for thirty (30) days, then such unreimbursed amounts may be applied as an offset against the rent owed by Windstream under the Windstream Leases (and such amounts will thereafter be treated as if Uniti had reimbursed th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Accumulated Other Comprehensive Loss Changes in accumulated other comprehensive loss by component is as follows for the three months ended March 31, 2024 and 2023: Three Months Ended March 31, (Thousands) 2024 2023 Cash flow hedge: Balance at beginning of period attributable to shareholders $ — $ — Change in fair value of derivative asset (355) — Amounts reclassified from accumulated other comprehensive income 188 — Balance at end of period (167) — Less: Other comprehensive income (loss) attributable to noncontrolling interest 0 — Accumulated other comprehensive loss at end of period $ (16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ur Proposed Merger with Windstream On May 3, 2024, the Company entered into an Agreement and Plan of Merger with Windstream Holdings II, LLC (the “Merger Agreement”) providing for a combination of the Company and Windstream such that, following a pre-closing reorganization of Windstream and the merger of the Company into an entity formed in such reorganization (the "Merger"), both the Company and Windstream will be indirect wholly owned subsidiaries of a recently formed company that in the reorganization will become the parent company of Windstream (“New Uniti”). Following the Merger, the common stock of New Uniti (“New Uniti Common Stock”) is expected to be listed on the Nasdaq. The Merger intends to reunite Windstream’s business with the underlying fiber infrastructure owned by the Company to create a premier digital infrastructure company with a strong platform for value creation. Upon consummation of our Merger with Windstream, the board of directors of New Uniti will initially comprise nine members, including five directors to be appointed by Uniti. It is expected that Uniti’s existing officers will serve as initial officers of New Uniti. At the effective time of the Merger, each share of Uniti’s common stock that is issued and outstanding will automatically be cancelled and retired and converted into the right to a number of shares of New Uniti Common Stock pursuant to an exchange ratio set forth in the Merger Agreement such that the Company's and Windstream's stockholders are expected to hold approximately 62% and 38%, respectively, of the combined company before giving effect to the conversion of any outstanding convertible securities or the issuance of warrants to purchase New Uniti Common Stock referenced below. In addition, at the closing of the Merger, we will fund an aggregate cash payment of $425 million (less certain transaction expenses) that will be distributed to Windstream equityholders on a pro-rata basis (the “Merger Cash Consideration”). Windstream equityholders will also be entitled to pro rata distributions of (i) new shares of non-voting preferred stock of New Uniti with a dividend rate of 11% per year for the first six years, subject to an additional 0.5% per year during each of the seven eight Our Merger with Windstream is subject to customary closing conditions, including, among others, approval by our stockholders and receipt of required regulatory approvals, including the expiration or early termination of the waiting period under the Hart-Scott-Rodino Antitrust Improvements Act of 1976 (as amended) (the “HSR Act”) and the receipt of approvals from the Federal Communications Commission (the “FCC”) and certain state public utility commissions. We currently expect our Merger with Windstream to close in 2025. Upon consummation of our Merger with Windstream, New Uniti will become an integrated telecommunications company. Initially, the legacy Uniti and Windstream organizational structures will remain separate, and the existing agreements and arrangements presently in effect between Uniti and Windstream, such as the Windstream Leases and the settlement agreement with Windstream, which requires Uniti to fund periodic settlement payments and reimburse Windstream for certain growth capital improvements, will remain in place. In addition, we have agreed to suspend dividend payments or other distributions until the consummation of the Merger, except for our dividend payable on June 28, 2024 and those dividends reasonably required for us or our subsidiaries to maintain our status as a REIT or to avoid the payment or imposition of income or excise tax, among other customary exceptions. All Windstream debt will remain obligations of Windstream and our debt obligations will remain as ours, with no cross-guarantees or credit support between the Company and Windstream. For a description of the Windstream Leases and the settlement agreement with Windstream, refer to “Liquidity and Capital Resources—Windstream Leases” within Part II, Item 7 Management’s Discussion and Analysis of Financial Condition and Results of Operations in our Annual Report. Finally, it is expected that, following consummation of the Merger, Uniti will cease to be a REIT for U.S. federal income tax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shareholders</t>
        </is>
      </c>
      <c r="B4" s="6" t="n">
        <v>41329</v>
      </c>
      <c r="C4" s="6" t="n">
        <v>-192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t>
        </is>
      </c>
      <c r="B4" s="4" t="inlineStr">
        <is>
          <t>The accompanying Condensed Consolidated Financial Statements include all accounts of the Company and its wholly-owned and/or controlled subsidiaries, including the Operating Partnership. Under the Accounting Standards Codification 810, Consolidation (“ASC 810”), the Operating Partnership is considered a variable interest entity and is consolidated in the Condensed Consolidated Financial Statements of Uniti Group Inc. because the Company is the primary beneficiary. All material intercompany balances and transactions have been eliminated.</t>
        </is>
      </c>
    </row>
    <row r="5">
      <c r="A5" s="4" t="inlineStr">
        <is>
          <t>Variable Interest Entity</t>
        </is>
      </c>
      <c r="B5" s="4" t="inlineStr">
        <is>
          <t>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t>
        </is>
      </c>
    </row>
    <row r="6">
      <c r="A6" s="4" t="inlineStr">
        <is>
          <t>Basis of Accounting</t>
        </is>
      </c>
      <c r="B6" s="4" t="inlineStr">
        <is>
          <t xml:space="preserve">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iled with the SEC on February 29, 2024 , as amended by Amendment No. 1 and Amendment No. 2 thereto filed on Form 10-K/A with the SEC on March 26, 2024 and March 27, 2024 , respectively </t>
        </is>
      </c>
    </row>
    <row r="7">
      <c r="A7" s="4" t="inlineStr">
        <is>
          <t>Restricted Cash and Cash Equivalents</t>
        </is>
      </c>
      <c r="B7" s="4" t="inlineStr">
        <is>
          <t>Restricted Cash and Cash Equivalents —Restricted cash and cash equivalents represent funds that are restricted for an obligation under the ABS Loan Facility ( Note 9 ) to maintain three months of interest and other expenses.</t>
        </is>
      </c>
    </row>
    <row r="8">
      <c r="A8" s="4" t="inlineStr">
        <is>
          <t>Concentration of Credit Risks</t>
        </is>
      </c>
      <c r="B8" s="4" t="inlineStr">
        <is>
          <t>Concentration of Credit Risks —Prior to September 2020, we were party to a long-term exclusive triple-net lease (the “Master Lease”) with Windstream Holdings, Inc. (together with Windstream Holdings II, LLC, its successor in interest, and its subsidiaries, “Windstream”) pursuant to which a substantial portion of our real property was leased to Windstream and from which a substantial portion of our leasing revenues were derived. On September 18, 2020, Uniti and Windstream bifurcated the Master Lease and entered into two structurally similar master leases (collectively, the “Windstream Leases”), which amended and restated the Master Lease in its entirety. The Windstream Leases consist of (a) a master lease (the "ILEC MLA") that governs Uniti owned assets used for Windstream's incumbent local exchange carrier ("ILEC") operations and (b) a master lease (the "CLEC MLA") that governs Uniti owned assets used for Windstream's consumer competitive local exchange carrier ("CLEC") operations. Revenue under the Windstream Leases provided 68.8% and 66.0% of our revenue for the three months ended March 31, 2024 and 2023, respectively. Because a substantial portion of our revenue and cash flows are derived from lease payments by Windstream pursuant to the Windstream Leases, there could be a material adverse impact on our consolidated results of operations, liquidity, financial condition and/or ability to pay dividends and service debt if Windstream were to default under the Windstream Leases or otherwise experiences operating or liquidity difficulties and becomes unable to generate sufficient cash to make payments to us.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s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Both ratings remain current as of the date of this filing. In order to assist us in our continuing assessment of Windstream’s creditworthiness, we periodically receive certain confidential financial information and metrics from Windstream.</t>
        </is>
      </c>
    </row>
    <row r="9">
      <c r="A9" s="4" t="inlineStr">
        <is>
          <t>Recently Issued Accounting Pronouncements Not Yet Adopted</t>
        </is>
      </c>
      <c r="B9" s="4" t="inlineStr">
        <is>
          <t>Recently Issued Accounting Pronouncements Not Yet Adopted In November 2023, the FASB issued Accounting Standards Update ("ASU") 2023-07, Segment Reporting—Improvements to Reportable Segment Disclosures ("ASU 2023-07"), which requires incremental disclosures related to reportable segments. Specifically, the ASU requires disclosure of significant segment expense categories and amounts for each reportable segment. The ASU is effective for fiscal years beginning after December 15, 2023, and interim periods in fiscal years beginning after December 15, 2024, with early adoption permitted. The Company is currently evaluating this guidance to determine the impact it will have on our financial statements.</t>
        </is>
      </c>
    </row>
    <row r="10">
      <c r="A10" s="4" t="inlineStr">
        <is>
          <t>Segment Reporting</t>
        </is>
      </c>
      <c r="B10" s="4" t="inlineStr">
        <is>
          <t>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related costs, costs associated with Windstream’s bankruptcy, costs associated with litigation claims made against us, costs associated with the implementation of our enterprise resource planning system, severance costs, costs related to the settlement with Windstream, amortization of non-cash rights-of-use assets,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and cash equivalents within the Condensed Consolidated Balance Sheets to the total cash and cash equivalents and restricted cash and cash equivalents within the Condensed Consolidated Statements of Cash Flows. (Thousands) Mar 31, 2024 Dec 31, 2023 Cash and cash equivalents $ 43,058 $ 62,264 Restricted cash and cash equivalents 7,684 — Cash, restricted cash and cash equivalents at end of period $ 50,742 $ 62,264 </t>
        </is>
      </c>
    </row>
    <row r="5">
      <c r="A5" s="4" t="inlineStr">
        <is>
          <t>Restrictions on Cash and Cash Equivalents</t>
        </is>
      </c>
      <c r="B5" s="4" t="inlineStr">
        <is>
          <t xml:space="preserve">The following table provides a reconciliation of cash and cash equivalents and restricted cash and cash equivalents within the Condensed Consolidated Balance Sheets to the total cash and cash equivalents and restricted cash and cash equivalents within the Condensed Consolidated Statements of Cash Flows. (Thousands) Mar 31, 2024 Dec 31, 2023 Cash and cash equivalents $ 43,058 $ 62,264 Restricted cash and cash equivalents 7,684 — Cash, restricted cash and cash equivalents at end of period $ 50,742 $ 62,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 Disaggregated by Revenue Stream</t>
        </is>
      </c>
      <c r="B4" s="4" t="inlineStr">
        <is>
          <t xml:space="preserve">The following table presents our revenues disaggregated by revenue stream. Three Months Ended (Thousands) 2024 2023 Revenue disaggregated by revenue stream Revenue from contracts with customers Uniti Fiber Lit backhaul $ 17,722 $ 19,522 Enterprise and wholesale 26,893 22,576 E-Rate and government 11,144 13,891 Other 875 748 Uniti Fiber $ 56,634 $ 56,737 Uniti Leasing 1,629 1,165 Total revenue from contracts with customers 58,263 57,902 Revenue accounted for under leasing guidance Uniti Leasing 215,992 209,643 Uniti Fiber 12,163 22,277 Total revenue accounted for under leasing guidance 228,155 231,920 Total revenue $ 286,418 $ 289,822 </t>
        </is>
      </c>
    </row>
    <row r="5">
      <c r="A5" s="4" t="inlineStr">
        <is>
          <t>Schedule of Contract Assets and Contract Liabilities</t>
        </is>
      </c>
      <c r="B5" s="4" t="inlineStr">
        <is>
          <t xml:space="preserve">The following table provides information about contract assets and contract liabilities accounted for under ASC 606. (Thousands) Contract Assets Contract Liabilities Balance at December 31, 2023 $ 26 $ 11,109 Balance at March 31, 2024 $ 68 $ 9,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Income</t>
        </is>
      </c>
      <c r="B4" s="4" t="inlineStr">
        <is>
          <t xml:space="preserve">The components of lease income for the three months ended March 31, 2024 and 2023 respectively, are as follows: Three Months Ended March 31, (Thousands) 2024 2023 Lease income - operating leases $ 228,155 $ 231,920 </t>
        </is>
      </c>
    </row>
    <row r="5">
      <c r="A5" s="4" t="inlineStr">
        <is>
          <t>Lease Payments to be Received under Non-Cancellable Operating Leases</t>
        </is>
      </c>
      <c r="B5" s="4" t="inlineStr">
        <is>
          <t>Lease payments to be received under non-cancellable operating leases where we are the lessor for the remainder of the lease terms as of March 31, 2024 are as follows: (Thousands) March 31, 2024⁽¹⁾ 2024 $ 602,886 2025 823,403 2026 826,155 2027 827,029 2028 827,652 Thereafter 1,535,465 Total lease receivables $ 5,442,590 (1) Total future minimum lease payments to be received include $4.6 billion relating to the Windstream Leases.</t>
        </is>
      </c>
    </row>
    <row r="6">
      <c r="A6" s="4" t="inlineStr">
        <is>
          <t>Property, Plant, and Equipment, Lessor Asset under Operating Lease</t>
        </is>
      </c>
      <c r="B6" s="4" t="inlineStr">
        <is>
          <t xml:space="preserve">The underlying assets under operating leases where we are the lessor are summarized as follows: (Thousands) March 31, 2024 December 31, 2023 Land $ 26,519 $ 26,533 Building and improvements 348,391 347,700 Poles 320,351 314,488 Fiber 3,950,464 3,862,635 Equipment 437 436 Copper 3,978,023 3,974,410 Conduit 90,117 90,087 Tower assets 58 58 Finance lease assets 1,890 1,890 Other assets 10,434 10,434 8,726,684 8,628,671 Less: accumulated depreciation (5,735,435) (5,690,066) Underlying assets under operating leases, net $ 2,991,249 $ 2,938,605 </t>
        </is>
      </c>
    </row>
    <row r="7">
      <c r="A7" s="4" t="inlineStr">
        <is>
          <t>Schedule of Depreciation Expense for Underlying Assets under Operating Leases</t>
        </is>
      </c>
      <c r="B7" s="4" t="inlineStr">
        <is>
          <t xml:space="preserve">Depreciation expense for the underlying assets under operating leases where we are the lessor for the three months ended March 31, 2024 and 2023, respectively, is summarized as follows: Three Months Ended March 31, (Thousands) 2024 2023 Depreciation expense for underlying assets under operating leases $ 46,005 $ 45,206 </t>
        </is>
      </c>
    </row>
    <row r="8">
      <c r="A8" s="4" t="inlineStr">
        <is>
          <t>Future Lease Payments Under Non-Cancellable Operating Leases</t>
        </is>
      </c>
      <c r="B8" s="4" t="inlineStr">
        <is>
          <t xml:space="preserve">Future lease payments under non-cancellable leases as of March 31, 2024 are as follows: (Thousands) Operating Leases Finance Leases 2024 $ 13,600 $ 3,013 2025 16,689 4,011 2026 13,172 3,885 2027 10,377 3,178 2028 8,764 2,460 Thereafter 98,861 9,613 Total undiscounted lease payments $ 161,463 $ 26,160 Less: imputed interest (79,685) (7,687) Total lease liabilities $ 81,778 $ 18,473 </t>
        </is>
      </c>
    </row>
    <row r="9">
      <c r="A9" s="4" t="inlineStr">
        <is>
          <t>Future Lease Payments Under Non-Cancellable Finance Leases</t>
        </is>
      </c>
      <c r="B9" s="4" t="inlineStr">
        <is>
          <t xml:space="preserve">Future lease payments under non-cancellable leases as of March 31, 2024 are as follows: (Thousands) Operating Leases Finance Leases 2024 $ 13,600 $ 3,013 2025 16,689 4,011 2026 13,172 3,885 2027 10,377 3,178 2028 8,764 2,460 Thereafter 98,861 9,613 Total undiscounted lease payments $ 161,463 $ 26,160 Less: imputed interest (79,685) (7,687) Total lease liabilities $ 81,778 $ 18,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Valuation of Financial Instruments</t>
        </is>
      </c>
      <c r="B4" s="4" t="inlineStr">
        <is>
          <t xml:space="preserve">The following table summarizes the fair value of our financial instruments at March 31, 2024 and December 31, 2023: (Thousands) Total Quoted Prices in Active Markets (Level 1) Prices with Other Observable Inputs (Level 2) Prices with Unobservable At March 31, 2024 Assets Derivative asset $ 1,845 $ — $ 1,845 $ — Total $ 1,845 $ — $ 1,845 $ — Liabilities Senior secured notes - 10.50%, due February 15, 2028 $ 2,696,343 $ — $ 2,696,343 $ — Senior secured notes - 4.75%, due April 15, 2028 497,682 — 497,682 — Senior unsecured notes - 6.50%, due February 15, 2029 859,509 — 859,509 — Senior unsecured notes - 6.00%, due January 15, 2030 521,677 — 521,677 — Exchangeable senior notes - 4.00%, due June 15, 2024 122,346 — 122,346 — Convertible senior notes - 7.50% due December 1, 2027 319,440 — 319,440 — ABS Loan Facility, variable rate, due September 1, 2025 273,625 273,625 Senior secured revolving credit facility, variable rate, due September 24, 2027 72,993 — 72,993 — Settlement payable 140,500 — 140,500 — Total $ 5,504,115 $ — $ 5,504,115 $ — (Thousands) Total Quoted Prices in Active Markets (Level 1) Prices with Other Observable Inputs (Level 2) Prices with Unobservable At December 31, 2023 Liabilities Senior secured notes - 7.875%, due February 15, 2025 $ 2,624,596 $ — $ 2,624,596 $ — Senior secured notes - 4.75%, due April 15, 2028 488,205 — 488,205 — Senior unsecured notes - 6.50% , due February 15, 2029 796,125 — 796,125 — Senior unsecured notes - 6.00%, due January 15, 2030 486,675 — 486,675 — Exchangeable senior notes - 4.00%, due June 15, 2024 122,140 — 122,140 Convertible senior notes - 7.50%, due December 1, 2027 301,755 301,755 Senior secured revolving credit facility, variable rate, due December 10, 2024 207,979 — 207,979 — Settlement payable 160,550 — 160,550 — Total $ 5,188,025 $ — $ 5,188,02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237309000</v>
      </c>
      <c r="C9" s="5" t="n">
        <v>236559000</v>
      </c>
    </row>
    <row r="10">
      <c r="A10" s="4" t="inlineStr">
        <is>
          <t>Common stock, shares outstanding (in shares)</t>
        </is>
      </c>
      <c r="B10" s="5" t="n">
        <v>237309000</v>
      </c>
      <c r="C10" s="5" t="n">
        <v>236559000</v>
      </c>
    </row>
    <row r="11">
      <c r="A11" s="4" t="inlineStr">
        <is>
          <t>Cumulative non-voting convertible preferred stock par value (in dollars per share)</t>
        </is>
      </c>
      <c r="B11" s="8" t="n">
        <v>0.01</v>
      </c>
      <c r="C11" s="8" t="n">
        <v>0.01</v>
      </c>
    </row>
    <row r="12">
      <c r="A12" s="4" t="inlineStr">
        <is>
          <t>Cumulative non-voting convertible preferred shares authorized (in shares)</t>
        </is>
      </c>
      <c r="B12" s="5" t="n">
        <v>6000</v>
      </c>
      <c r="C12" s="5" t="n">
        <v>6000</v>
      </c>
    </row>
    <row r="13">
      <c r="A13" s="4" t="inlineStr">
        <is>
          <t>Cumulative non-voting convertible preferred shares issued (in shares)</t>
        </is>
      </c>
      <c r="B13" s="5" t="n">
        <v>3000</v>
      </c>
      <c r="C13" s="5" t="n">
        <v>3000</v>
      </c>
    </row>
    <row r="14">
      <c r="A14" s="4" t="inlineStr">
        <is>
          <t>Cumulative non-voting convertible preferred shares outstanding (in shares)</t>
        </is>
      </c>
      <c r="B14" s="5" t="n">
        <v>3000</v>
      </c>
      <c r="C14"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Carrying Value of Property, Plant and Equipment</t>
        </is>
      </c>
      <c r="B4" s="4" t="inlineStr">
        <is>
          <t>The carrying value of property, plant and equipment is as follows: (Thousands) Depreciable Lives March 31, 2024 December 31, 2023 Land Indefinite $ 30,080 $ 30,099 Building and improvements 3 - 40 years 368,865 366,490 Poles 30 years 320,351 314,489 Fiber 30 years 4,941,964 4,835,623 Equipment 5 - 7 years 466,727 460,463 Copper 20 years 3,978,023 3,974,410 Conduit 30 years 90,117 90,087 Tower assets 20 years 1,221 1,221 Finance lease assets (1) 53,590 52,589 Other assets 15 - 20 years 10,358 10,436 Corporate assets 3 - 7 years 16,002 15,731 Construction in progress (1) 50,861 49,771 10,328,159 10,201,409 Less accumulated depreciation (6,285,674) (6,219,340) Net property, plant and equipment $ 4,042,485 $ 3,982,069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fair value of the Company’s derivatives designated as hedging instruments as of March 31, 2024 and March 31, 2023: (Thousands) Location on Condensed Consolidated Balance Sheets March 31, 2024 December 31, 2023 Interest rate caps Derivative asset $ 1,845 $ — </t>
        </is>
      </c>
    </row>
    <row r="5">
      <c r="A5" s="4" t="inlineStr">
        <is>
          <t>Schedule of Cash Flow Hedges Included in Accumulated Other Comprehensive Income (Loss)</t>
        </is>
      </c>
      <c r="B5" s="4" t="inlineStr">
        <is>
          <t xml:space="preserve">The following table presents the effects of the Company’s derivative financial instrument on the Condensed Consolidated Statements of Income (Loss) for the periods presented: (Thousands) Three Months Ended March 31, Derivatives in Cash Flow Hedging Relationships (Interest Rate Caps) 2024 2023 Amount of gain (loss) recognized on derivative in Other Comprehensive Income $ (163) $ — Amount of gain (loss) reclassified from Accumulated Other Comprehensive Income into Interest Expense $ 4 $ — Total Amount of Interest Expense Presented in the Consolidated Income Statements $ 123,211 $ 148,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and Liabiliti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arrying Amount of Goodwill</t>
        </is>
      </c>
      <c r="B4" s="4" t="inlineStr">
        <is>
          <t xml:space="preserve">Changes in the carrying amount of goodwill occurring during the three months ended March 31, 2024 are as follows: (Thousands) Uniti Fiber Total Goodwill at December 31, 2023 $ 672,878 $ 672,878 Accumulated impairment charges as of December 31, 2023 (515,498) (515,498) Balance at December 31, 2023 $ 157,380 $ 157,380 Goodwill at March 31, 2024 $ 672,878 $ 672,878 Accumulated impairment charges as of March 31, 2024 (515,498) (515,498) Balance at March 31, 2024 $ 157,380 $ 157,380 </t>
        </is>
      </c>
    </row>
    <row r="5">
      <c r="A5" s="4" t="inlineStr">
        <is>
          <t>Schedule of Carrying Value of Other Intangible Assets</t>
        </is>
      </c>
      <c r="B5" s="4" t="inlineStr">
        <is>
          <t xml:space="preserve">(Thousands) March 31, 2024 December 31, 2023 Original Cost Accumulated Amortization Original Cost Accumulated Finite life intangible assets: Customer lists $ 416,104 $ (157,238) $ 416,104 $ (151,542) Contracts 52,536 (22,984) 52,536 (21,343) Underlying Rights 10,496 (1,225) 10,497 (1,137) Total intangible assets $ 479,136 $ 479,137 Less: accumulated amortization (181,447) (174,022) Total intangible assets, net $ 297,689 $ 305,115 Finite life intangible liabilities: Below-market leases $ 191,154 $ (37,430) $ 191,154 $ (34,757) Finite life intangible liabilities: Below-market leases $ 191,154 $ 191,154 Less: accumulated amortization (37,430) (34,757) Total intangible liabilities, net $ 153,724 $ 156,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and Other Debt (Tables)</t>
        </is>
      </c>
      <c r="B1" s="2" t="inlineStr">
        <is>
          <t>3 Months Ended</t>
        </is>
      </c>
    </row>
    <row r="2">
      <c r="B2" s="2" t="inlineStr">
        <is>
          <t>Mar. 31, 2024</t>
        </is>
      </c>
    </row>
    <row r="3">
      <c r="A3" s="3" t="inlineStr">
        <is>
          <t>Long-Term Debt, Unclassified [Abstract]</t>
        </is>
      </c>
      <c r="B3" s="4" t="inlineStr">
        <is>
          <t xml:space="preserve"> </t>
        </is>
      </c>
    </row>
    <row r="4">
      <c r="A4" s="4" t="inlineStr">
        <is>
          <t>Schedule of Notes and Other Debt</t>
        </is>
      </c>
      <c r="B4" s="4" t="inlineStr">
        <is>
          <t>Notes and other debt are as follows: (Thousands) March 31, 2024 December 31, 2023 Principal amount $ 5,757,442 $ 5,617,442 Less unamortized discount, premium and debt issuance costs (96,746) (93,863) Notes and other debt less unamortized discount, premium and debt issuance costs $ 5,660,696 $ 5,523,579 Notes and other debt at March 31, 2024 and December 31, 2023 consisted of the following: March 31, 2024 December 31, 2023 (Thousands) Principal Unamortized Discount, Premium and Debt Issuance Costs Principal Unamortized Discount, Premium and Debt Issuance Costs Senior secured notes - 10.50% due February 15, 2028 (discount is based on imputed interest rate of 11.06%) $ 2,600,000 $ (45,946) $ 2,600,000 $ (48,290) Senior secured notes - 4.75%, due April 15, 2028 (discount is based on imputed interest rate of 5.04%) 570,000 (6,026) 570,000 (6,360) Senior unsecured notes - 6.50%, due February 15, 2029 (discount is based on imputed interest rate of 6.83%) 1,110,000 (15,113) 1,110,000 (15,761) Senior unsecured notes - 6.00% due January 15, 2030 (discount is based on imputed interest rate of 6.27%) 700,000 (8,988) 700,000 (9,307) Exchangeable senior notes - 4.00%, due June 15, 2024 (discount is based on imputed interest rate of 4.77%) 122,942 (195) 122,942 (427) Convertible senior notes - 7.50%, due December 1, 2027 (discount is based on imputed interest rate of 8.29%) 306,500 (7,652) 306,500 (8,092) ABS Loan Facility, variable rate, due September 1, 2025 275,000 (7,510) — — Senior secured revolving credit facility, variable rate, due September 24, 2027 73,000 (5,316) 208,000 (5,625) Total $ 5,757,442 $ (96,746) $ 5,617,442 $ (93,8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sets forth the computation of basic and diluted earnings per share under the two-class method: Three Months Ended March 31, (Thousands, except per share data) 2024 2023 Basic earnings per share: Numerator: Net income (loss) attributable to shareholders $ 41,329 $ (19,202) Less: Income allocated to participating securities (436) (247) Dividends declared on convertible preferred stock (5) (5) Net income (loss) attributable to common shares $ 40,888 $ (19,454) Denominator: Basic weighted-average common shares outstanding 236,901 236,090 Basic income (loss) earnings per common share $ 0.17 $ (0.08) Three Months Ended March 31, (Thousands, except per share data) 2024 2023 Diluted earnings per share: Numerator: Net income (loss) attributable to shareholders $ 41,329 $ (19,202) Less: Income allocated to participating securities (436) (247) Dividends declared on convertible preferred stock (5) (5) Impact on if-converted dilutive securities 7,022 — Net income (loss) attributable to common shares $ 47,910 $ (19,454) Denominator: Basic weighted-average common shares outstanding 236,901 236,090 Effect of dilutive non-participating securities 708 — Impact on if-converted dilutive securities 54,798 — Weighted-average shares for dilutive earnings per common share 292,407 236,090 Dilutive earnings (loss) per common share $ 0.16 $ (0.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Selected financial data related to our segments is presented below for the three months ended March 31, 2024 and 2023: Three Months Ended March 31, 2024 (Thousands) Uniti Leasing Uniti Fiber Corporate Subtotal of Reportable Segments Revenues $ 217,621 $ 68,797 $ — $ 286,418 Adjusted EBITDA $ 210,677 $ 23,838 $ (5,887) $ 228,628 Less: Interest expense 123,211 Depreciation and amortization 44,980 32,492 13 77,485 Transaction related and other costs 5,687 Gain on sale of real estate (18,999) Other, net 1,911 Stock-based compensation 3,348 Income tax benefit (5,363) Net income $ 41,348 Three Months Ended March 31, 2023 (Thousands) Uniti Leasing Uniti Fiber Corporate Subtotal of Reportable Segments Revenues $ 210,808 $ 79,014 $ — $ 289,822 Adjusted EBITDA $ 204,966 $ 33,674 $ (7,439) $ 231,201 Less: Interest expense 148,863 Depreciation and amortization 44,173 32,586 16 76,775 Transaction related and other costs 2,788 Other, net 20,513 Stock-based compensation 3,130 Income tax benefit (2,412) Adjustments for equity in earnings from unconsolidated entities 755 Net loss $ (19,2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Changes in Accumulated Other Comprehensive (Loss) Income by Component</t>
        </is>
      </c>
      <c r="B4" s="4" t="inlineStr">
        <is>
          <t xml:space="preserve">Changes in accumulated other comprehensive loss by component is as follows for the three months ended March 31, 2024 and 2023: Three Months Ended March 31, (Thousands) 2024 2023 Cash flow hedge: Balance at beginning of period attributable to shareholders $ — $ — Change in fair value of derivative asset (355) — Amounts reclassified from accumulated other comprehensive income 188 — Balance at end of period (167) — Less: Other comprehensive income (loss) attributable to noncontrolling interest 0 — Accumulated other comprehensive loss at end of period $ (16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Organization and Description of Business (Details)</t>
        </is>
      </c>
      <c r="B1" s="2" t="inlineStr">
        <is>
          <t>3 Months Ended</t>
        </is>
      </c>
    </row>
    <row r="2">
      <c r="B2" s="2" t="inlineStr">
        <is>
          <t>Mar. 31, 2024 segment</t>
        </is>
      </c>
    </row>
    <row r="3">
      <c r="A3" s="3" t="inlineStr">
        <is>
          <t>Organization And Description Of Business [Line Items]</t>
        </is>
      </c>
      <c r="B3" s="4" t="inlineStr">
        <is>
          <t xml:space="preserve"> </t>
        </is>
      </c>
    </row>
    <row r="4">
      <c r="A4" s="4" t="inlineStr">
        <is>
          <t>Number of operating business segments</t>
        </is>
      </c>
      <c r="B4" s="5" t="n">
        <v>2</v>
      </c>
    </row>
    <row r="5">
      <c r="A5" s="4" t="inlineStr">
        <is>
          <t>Uniti Group LP</t>
        </is>
      </c>
      <c r="B5" s="4" t="inlineStr">
        <is>
          <t xml:space="preserve"> </t>
        </is>
      </c>
    </row>
    <row r="6">
      <c r="A6" s="3" t="inlineStr">
        <is>
          <t>Organization And Description Of Business [Line Items]</t>
        </is>
      </c>
      <c r="B6" s="4" t="inlineStr">
        <is>
          <t xml:space="preserve"> </t>
        </is>
      </c>
    </row>
    <row r="7">
      <c r="A7" s="4" t="inlineStr">
        <is>
          <t>Percentage of partnership interests owned</t>
        </is>
      </c>
      <c r="B7" s="9" t="n">
        <v>0.99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s of Presentation and Summary of Significant Accounting Policies (Details) - lease</t>
        </is>
      </c>
      <c r="C1" s="2" t="inlineStr">
        <is>
          <t>3 Months Ended</t>
        </is>
      </c>
    </row>
    <row r="2">
      <c r="B2" s="2" t="inlineStr">
        <is>
          <t>Sep. 18, 2020</t>
        </is>
      </c>
      <c r="C2" s="2" t="inlineStr">
        <is>
          <t>Mar. 31, 2024</t>
        </is>
      </c>
      <c r="D2" s="2" t="inlineStr">
        <is>
          <t>Mar.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master leases</t>
        </is>
      </c>
      <c r="B4" s="5" t="n">
        <v>2</v>
      </c>
      <c r="C4" s="4" t="inlineStr">
        <is>
          <t xml:space="preserve"> </t>
        </is>
      </c>
      <c r="D4" s="4" t="inlineStr">
        <is>
          <t xml:space="preserve"> </t>
        </is>
      </c>
    </row>
    <row r="5">
      <c r="A5" s="4" t="inlineStr">
        <is>
          <t>Concentration of Credit Risk | Revenue | Windstream</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Master lease and the windstream leases revenue percentage</t>
        </is>
      </c>
      <c r="B7" s="4" t="inlineStr">
        <is>
          <t xml:space="preserve"> </t>
        </is>
      </c>
      <c r="C7" s="9" t="n">
        <v>0.6879999999999999</v>
      </c>
      <c r="D7" s="10" t="n">
        <v>0.6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stricted Cash and Cash Equivalents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3058</v>
      </c>
      <c r="C3" s="6" t="n">
        <v>62264</v>
      </c>
      <c r="D3" s="4" t="inlineStr">
        <is>
          <t xml:space="preserve"> </t>
        </is>
      </c>
      <c r="E3" s="4" t="inlineStr">
        <is>
          <t xml:space="preserve"> </t>
        </is>
      </c>
    </row>
    <row r="4">
      <c r="A4" s="4" t="inlineStr">
        <is>
          <t>Restricted cash and cash equivalents</t>
        </is>
      </c>
      <c r="B4" s="5" t="n">
        <v>7684</v>
      </c>
      <c r="C4" s="5" t="n">
        <v>0</v>
      </c>
      <c r="D4" s="4" t="inlineStr">
        <is>
          <t xml:space="preserve"> </t>
        </is>
      </c>
      <c r="E4" s="4" t="inlineStr">
        <is>
          <t xml:space="preserve"> </t>
        </is>
      </c>
    </row>
    <row r="5">
      <c r="A5" s="4" t="inlineStr">
        <is>
          <t>Cash, restricted cash and cash equivalents at end of period</t>
        </is>
      </c>
      <c r="B5" s="6" t="n">
        <v>50742</v>
      </c>
      <c r="C5" s="6" t="n">
        <v>62264</v>
      </c>
      <c r="D5" s="6" t="n">
        <v>70346</v>
      </c>
      <c r="E5" s="6" t="n">
        <v>43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 from rentals</t>
        </is>
      </c>
      <c r="B4" s="6" t="n">
        <v>228155</v>
      </c>
      <c r="C4" s="6" t="n">
        <v>231920</v>
      </c>
    </row>
    <row r="5">
      <c r="A5" s="4" t="inlineStr">
        <is>
          <t>Total service revenues</t>
        </is>
      </c>
      <c r="B5" s="5" t="n">
        <v>58263</v>
      </c>
      <c r="C5" s="5" t="n">
        <v>57902</v>
      </c>
    </row>
    <row r="6">
      <c r="A6" s="4" t="inlineStr">
        <is>
          <t>Total revenues</t>
        </is>
      </c>
      <c r="B6" s="5" t="n">
        <v>286418</v>
      </c>
      <c r="C6" s="5" t="n">
        <v>289822</v>
      </c>
    </row>
    <row r="7">
      <c r="A7" s="3" t="inlineStr">
        <is>
          <t>Costs and Expenses:</t>
        </is>
      </c>
      <c r="B7" s="4" t="inlineStr">
        <is>
          <t xml:space="preserve"> </t>
        </is>
      </c>
      <c r="C7" s="4" t="inlineStr">
        <is>
          <t xml:space="preserve"> </t>
        </is>
      </c>
    </row>
    <row r="8">
      <c r="A8" s="4" t="inlineStr">
        <is>
          <t>Interest expense, net</t>
        </is>
      </c>
      <c r="B8" s="5" t="n">
        <v>123211</v>
      </c>
      <c r="C8" s="5" t="n">
        <v>148863</v>
      </c>
    </row>
    <row r="9">
      <c r="A9" s="4" t="inlineStr">
        <is>
          <t>Depreciation and amortization</t>
        </is>
      </c>
      <c r="B9" s="5" t="n">
        <v>77485</v>
      </c>
      <c r="C9" s="5" t="n">
        <v>76775</v>
      </c>
    </row>
    <row r="10">
      <c r="A10" s="4" t="inlineStr">
        <is>
          <t>General and administrative expense</t>
        </is>
      </c>
      <c r="B10" s="5" t="n">
        <v>28133</v>
      </c>
      <c r="C10" s="5" t="n">
        <v>28433</v>
      </c>
    </row>
    <row r="11">
      <c r="A11" s="4" t="inlineStr">
        <is>
          <t>Operating expense (exclusive of depreciation and amortization)</t>
        </is>
      </c>
      <c r="B11" s="5" t="n">
        <v>35198</v>
      </c>
      <c r="C11" s="5" t="n">
        <v>35068</v>
      </c>
    </row>
    <row r="12">
      <c r="A12" s="4" t="inlineStr">
        <is>
          <t>Transaction related and other costs</t>
        </is>
      </c>
      <c r="B12" s="5" t="n">
        <v>5687</v>
      </c>
      <c r="C12" s="5" t="n">
        <v>2788</v>
      </c>
    </row>
    <row r="13">
      <c r="A13" s="4" t="inlineStr">
        <is>
          <t>Gain on sale of real estate</t>
        </is>
      </c>
      <c r="B13" s="5" t="n">
        <v>-18999</v>
      </c>
      <c r="C13" s="5" t="n">
        <v>0</v>
      </c>
    </row>
    <row r="14">
      <c r="A14" s="4" t="inlineStr">
        <is>
          <t>Other (income) expense, net</t>
        </is>
      </c>
      <c r="B14" s="5" t="n">
        <v>-282</v>
      </c>
      <c r="C14" s="5" t="n">
        <v>20179</v>
      </c>
    </row>
    <row r="15">
      <c r="A15" s="4" t="inlineStr">
        <is>
          <t>Total costs and expenses</t>
        </is>
      </c>
      <c r="B15" s="5" t="n">
        <v>250433</v>
      </c>
      <c r="C15" s="5" t="n">
        <v>312106</v>
      </c>
    </row>
    <row r="16">
      <c r="A16" s="4" t="inlineStr">
        <is>
          <t>Income (loss) before income taxes and equity in earnings from unconsolidated entities</t>
        </is>
      </c>
      <c r="B16" s="5" t="n">
        <v>35985</v>
      </c>
      <c r="C16" s="5" t="n">
        <v>-22284</v>
      </c>
    </row>
    <row r="17">
      <c r="A17" s="4" t="inlineStr">
        <is>
          <t>Income tax benefit</t>
        </is>
      </c>
      <c r="B17" s="5" t="n">
        <v>-5363</v>
      </c>
      <c r="C17" s="5" t="n">
        <v>-2412</v>
      </c>
    </row>
    <row r="18">
      <c r="A18" s="4" t="inlineStr">
        <is>
          <t>Equity in earnings of unconsolidated entities</t>
        </is>
      </c>
      <c r="B18" s="5" t="n">
        <v>0</v>
      </c>
      <c r="C18" s="5" t="n">
        <v>-661</v>
      </c>
    </row>
    <row r="19">
      <c r="A19" s="4" t="inlineStr">
        <is>
          <t>Net income (loss)</t>
        </is>
      </c>
      <c r="B19" s="5" t="n">
        <v>41348</v>
      </c>
      <c r="C19" s="5" t="n">
        <v>-19211</v>
      </c>
    </row>
    <row r="20">
      <c r="A20" s="4" t="inlineStr">
        <is>
          <t>Net income (loss) attributable to noncontrolling interests</t>
        </is>
      </c>
      <c r="B20" s="5" t="n">
        <v>19</v>
      </c>
      <c r="C20" s="5" t="n">
        <v>-9</v>
      </c>
    </row>
    <row r="21">
      <c r="A21" s="4" t="inlineStr">
        <is>
          <t>Net income (loss) attributable to shareholders</t>
        </is>
      </c>
      <c r="B21" s="5" t="n">
        <v>41329</v>
      </c>
      <c r="C21" s="5" t="n">
        <v>-19202</v>
      </c>
    </row>
    <row r="22">
      <c r="A22" s="4" t="inlineStr">
        <is>
          <t>Participating securities' share in earnings</t>
        </is>
      </c>
      <c r="B22" s="5" t="n">
        <v>-436</v>
      </c>
      <c r="C22" s="5" t="n">
        <v>-247</v>
      </c>
    </row>
    <row r="23">
      <c r="A23" s="4" t="inlineStr">
        <is>
          <t>Dividends declared on convertible preferred stock</t>
        </is>
      </c>
      <c r="B23" s="5" t="n">
        <v>-5</v>
      </c>
      <c r="C23" s="5" t="n">
        <v>-5</v>
      </c>
    </row>
    <row r="24">
      <c r="A24" s="4" t="inlineStr">
        <is>
          <t>Net income (loss) attributable to common shareholders</t>
        </is>
      </c>
      <c r="B24" s="6" t="n">
        <v>40888</v>
      </c>
      <c r="C24" s="6" t="n">
        <v>-19454</v>
      </c>
    </row>
    <row r="25">
      <c r="A25" s="3" t="inlineStr">
        <is>
          <t>Income (loss) per common share:</t>
        </is>
      </c>
      <c r="B25" s="4" t="inlineStr">
        <is>
          <t xml:space="preserve"> </t>
        </is>
      </c>
      <c r="C25" s="4" t="inlineStr">
        <is>
          <t xml:space="preserve"> </t>
        </is>
      </c>
    </row>
    <row r="26">
      <c r="A26" s="4" t="inlineStr">
        <is>
          <t>Basic (in dollars per share)</t>
        </is>
      </c>
      <c r="B26" s="8" t="n">
        <v>0.17</v>
      </c>
      <c r="C26" s="8" t="n">
        <v>-0.08</v>
      </c>
    </row>
    <row r="27">
      <c r="A27" s="4" t="inlineStr">
        <is>
          <t>Diluted (in dollars per share)</t>
        </is>
      </c>
      <c r="B27" s="8" t="n">
        <v>0.16</v>
      </c>
      <c r="C27" s="8" t="n">
        <v>-0.08</v>
      </c>
    </row>
    <row r="28">
      <c r="A28" s="3" t="inlineStr">
        <is>
          <t>Weighted-average number of common shares outstanding:</t>
        </is>
      </c>
      <c r="B28" s="4" t="inlineStr">
        <is>
          <t xml:space="preserve"> </t>
        </is>
      </c>
      <c r="C28" s="4" t="inlineStr">
        <is>
          <t xml:space="preserve"> </t>
        </is>
      </c>
    </row>
    <row r="29">
      <c r="A29" s="4" t="inlineStr">
        <is>
          <t>Basic (in shares)</t>
        </is>
      </c>
      <c r="B29" s="5" t="n">
        <v>236901</v>
      </c>
      <c r="C29" s="5" t="n">
        <v>236090</v>
      </c>
    </row>
    <row r="30">
      <c r="A30" s="4" t="inlineStr">
        <is>
          <t>Diluted (in shares)</t>
        </is>
      </c>
      <c r="B30" s="5" t="n">
        <v>292407</v>
      </c>
      <c r="C30" s="5" t="n">
        <v>236090</v>
      </c>
    </row>
    <row r="31">
      <c r="A31" s="4" t="inlineStr">
        <is>
          <t>Uniti Leasing</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 from rentals</t>
        </is>
      </c>
      <c r="B33" s="6" t="n">
        <v>215992</v>
      </c>
      <c r="C33" s="6" t="n">
        <v>209643</v>
      </c>
    </row>
    <row r="34">
      <c r="A34" s="4" t="inlineStr">
        <is>
          <t>Total service revenues</t>
        </is>
      </c>
      <c r="B34" s="5" t="n">
        <v>1629</v>
      </c>
      <c r="C34" s="5" t="n">
        <v>1165</v>
      </c>
    </row>
    <row r="35">
      <c r="A35" s="4" t="inlineStr">
        <is>
          <t>Uniti Fi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 from rentals</t>
        </is>
      </c>
      <c r="B37" s="5" t="n">
        <v>12163</v>
      </c>
      <c r="C37" s="5" t="n">
        <v>22277</v>
      </c>
    </row>
    <row r="38">
      <c r="A38" s="4" t="inlineStr">
        <is>
          <t>Total service revenues</t>
        </is>
      </c>
      <c r="B38" s="6" t="n">
        <v>56634</v>
      </c>
      <c r="C38" s="6" t="n">
        <v>567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Disaggregated by Revenue Stream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58263</v>
      </c>
      <c r="C4" s="6" t="n">
        <v>57902</v>
      </c>
    </row>
    <row r="5">
      <c r="A5" s="4" t="inlineStr">
        <is>
          <t>Lease income - operating leases</t>
        </is>
      </c>
      <c r="B5" s="5" t="n">
        <v>228155</v>
      </c>
      <c r="C5" s="5" t="n">
        <v>231920</v>
      </c>
    </row>
    <row r="6">
      <c r="A6" s="4" t="inlineStr">
        <is>
          <t>Total revenues</t>
        </is>
      </c>
      <c r="B6" s="5" t="n">
        <v>286418</v>
      </c>
      <c r="C6" s="5" t="n">
        <v>289822</v>
      </c>
    </row>
    <row r="7">
      <c r="A7" s="4" t="inlineStr">
        <is>
          <t>Uniti Fi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contracts with customers</t>
        </is>
      </c>
      <c r="B9" s="5" t="n">
        <v>56634</v>
      </c>
      <c r="C9" s="5" t="n">
        <v>56737</v>
      </c>
    </row>
    <row r="10">
      <c r="A10" s="4" t="inlineStr">
        <is>
          <t>Lease income - operating leases</t>
        </is>
      </c>
      <c r="B10" s="5" t="n">
        <v>12163</v>
      </c>
      <c r="C10" s="5" t="n">
        <v>22277</v>
      </c>
    </row>
    <row r="11">
      <c r="A11" s="4" t="inlineStr">
        <is>
          <t>Uniti Fiber | Lit backhau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5" t="n">
        <v>17722</v>
      </c>
      <c r="C13" s="5" t="n">
        <v>19522</v>
      </c>
    </row>
    <row r="14">
      <c r="A14" s="4" t="inlineStr">
        <is>
          <t>Uniti Fiber | Enterprise and wholesa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5" t="n">
        <v>26893</v>
      </c>
      <c r="C16" s="5" t="n">
        <v>22576</v>
      </c>
    </row>
    <row r="17">
      <c r="A17" s="4" t="inlineStr">
        <is>
          <t>Uniti Fiber | E-Rate and govern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5" t="n">
        <v>11144</v>
      </c>
      <c r="C19" s="5" t="n">
        <v>13891</v>
      </c>
    </row>
    <row r="20">
      <c r="A20" s="4" t="inlineStr">
        <is>
          <t>Uniti Fiber |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ontracts with customers</t>
        </is>
      </c>
      <c r="B22" s="5" t="n">
        <v>875</v>
      </c>
      <c r="C22" s="5" t="n">
        <v>748</v>
      </c>
    </row>
    <row r="23">
      <c r="A23" s="4" t="inlineStr">
        <is>
          <t>Uniti Leas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from contracts with customers</t>
        </is>
      </c>
      <c r="B25" s="5" t="n">
        <v>1629</v>
      </c>
      <c r="C25" s="5" t="n">
        <v>1165</v>
      </c>
    </row>
    <row r="26">
      <c r="A26" s="4" t="inlineStr">
        <is>
          <t>Lease income - operating leases</t>
        </is>
      </c>
      <c r="B26" s="6" t="n">
        <v>215992</v>
      </c>
      <c r="C26" s="6" t="n">
        <v>2096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venues - Additional Information (Details) - USD ($) $ in Thousands</t>
        </is>
      </c>
      <c r="B1" s="2" t="inlineStr">
        <is>
          <t>3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Accounts receivable, net</t>
        </is>
      </c>
      <c r="B4" s="6" t="n">
        <v>48584</v>
      </c>
      <c r="C4" s="6" t="n">
        <v>46358</v>
      </c>
    </row>
    <row r="5">
      <c r="A5" s="4" t="inlineStr">
        <is>
          <t>Contract with customer, receivable, after allowance for credit loss</t>
        </is>
      </c>
      <c r="B5" s="5" t="n">
        <v>21100</v>
      </c>
      <c r="C5" s="5" t="n">
        <v>18800</v>
      </c>
    </row>
    <row r="6">
      <c r="A6" s="4" t="inlineStr">
        <is>
          <t>Revenue recognized that was included in the contract liability</t>
        </is>
      </c>
      <c r="B6" s="5" t="n">
        <v>1300</v>
      </c>
      <c r="C6" s="4" t="inlineStr">
        <is>
          <t xml:space="preserve"> </t>
        </is>
      </c>
    </row>
    <row r="7">
      <c r="A7" s="4" t="inlineStr">
        <is>
          <t>Future revenues under contract</t>
        </is>
      </c>
      <c r="B7" s="5" t="n">
        <v>627100</v>
      </c>
      <c r="C7" s="4" t="inlineStr">
        <is>
          <t xml:space="preserve"> </t>
        </is>
      </c>
    </row>
    <row r="8">
      <c r="A8" s="4" t="inlineStr">
        <is>
          <t>Operating Lease Receivab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net</t>
        </is>
      </c>
      <c r="B10" s="5" t="n">
        <v>24200</v>
      </c>
      <c r="C10" s="6" t="n">
        <v>22000</v>
      </c>
    </row>
    <row r="11">
      <c r="A11" s="4" t="inlineStr">
        <is>
          <t>Revenue, Remaining Performance Obligation, Expected Timing of Satisfaction, Start Date: 2024-04-01 | Billed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Future revenues under contract</t>
        </is>
      </c>
      <c r="B13" s="6" t="n">
        <v>564600</v>
      </c>
      <c r="C13" s="4" t="inlineStr">
        <is>
          <t xml:space="preserve"> </t>
        </is>
      </c>
    </row>
    <row r="14">
      <c r="A14" s="4" t="inlineStr">
        <is>
          <t>Average remaining contract term for contracts currently billing</t>
        </is>
      </c>
      <c r="B14" s="4" t="inlineStr">
        <is>
          <t>3 years 3 months 18 days</t>
        </is>
      </c>
      <c r="C14" s="4" t="inlineStr">
        <is>
          <t xml:space="preserve"> </t>
        </is>
      </c>
    </row>
    <row r="15">
      <c r="A15" s="4" t="inlineStr">
        <is>
          <t>Revenue, Remaining Performance Obligation, Expected Timing of Satisfaction, Start Date: 2024-04-01 | Unbilled Revenu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Future revenues under contract</t>
        </is>
      </c>
      <c r="B17" s="6" t="n">
        <v>62500</v>
      </c>
      <c r="C17" s="4" t="inlineStr">
        <is>
          <t xml:space="preserve"> </t>
        </is>
      </c>
    </row>
    <row r="18">
      <c r="A18" s="4" t="inlineStr">
        <is>
          <t>Average remaining contract term for contracts currently billing</t>
        </is>
      </c>
      <c r="B18" s="4" t="inlineStr">
        <is>
          <t>5 years</t>
        </is>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s and Contract Liabiliti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68</v>
      </c>
      <c r="C3" s="6" t="n">
        <v>26</v>
      </c>
    </row>
    <row r="4">
      <c r="A4" s="4" t="inlineStr">
        <is>
          <t>Contract Liabilities</t>
        </is>
      </c>
      <c r="B4" s="6" t="n">
        <v>9478</v>
      </c>
      <c r="C4" s="6" t="n">
        <v>111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3 Months Ended</t>
        </is>
      </c>
    </row>
    <row r="2">
      <c r="B2" s="2" t="inlineStr">
        <is>
          <t>Mar. 31, 2024 USD ($)</t>
        </is>
      </c>
    </row>
    <row r="3">
      <c r="A3" s="3" t="inlineStr">
        <is>
          <t>Leases [Line Items]</t>
        </is>
      </c>
      <c r="B3" s="4" t="inlineStr">
        <is>
          <t xml:space="preserve"> </t>
        </is>
      </c>
    </row>
    <row r="4">
      <c r="A4" s="4" t="inlineStr">
        <is>
          <t>Short term lease commitments</t>
        </is>
      </c>
      <c r="B4" s="6" t="n">
        <v>4</v>
      </c>
    </row>
    <row r="5">
      <c r="A5" s="4" t="inlineStr">
        <is>
          <t>Minimum</t>
        </is>
      </c>
      <c r="B5" s="4" t="inlineStr">
        <is>
          <t xml:space="preserve"> </t>
        </is>
      </c>
    </row>
    <row r="6">
      <c r="A6" s="3" t="inlineStr">
        <is>
          <t>Leases [Line Items]</t>
        </is>
      </c>
      <c r="B6" s="4" t="inlineStr">
        <is>
          <t xml:space="preserve"> </t>
        </is>
      </c>
    </row>
    <row r="7">
      <c r="A7" s="4" t="inlineStr">
        <is>
          <t>Lessor, initial lease term</t>
        </is>
      </c>
      <c r="B7" s="4" t="inlineStr">
        <is>
          <t>1 year</t>
        </is>
      </c>
    </row>
    <row r="8">
      <c r="A8" s="4" t="inlineStr">
        <is>
          <t>Lessor, lease renewal term</t>
        </is>
      </c>
      <c r="B8" s="4" t="inlineStr">
        <is>
          <t>1 year</t>
        </is>
      </c>
    </row>
    <row r="9">
      <c r="A9" s="4" t="inlineStr">
        <is>
          <t>Lessor operating lease, termination</t>
        </is>
      </c>
      <c r="B9" s="4" t="inlineStr">
        <is>
          <t>1 month</t>
        </is>
      </c>
    </row>
    <row r="10">
      <c r="A10" s="4" t="inlineStr">
        <is>
          <t>Lessee, initial lease term</t>
        </is>
      </c>
      <c r="B10" s="4" t="inlineStr">
        <is>
          <t>1 year</t>
        </is>
      </c>
    </row>
    <row r="11">
      <c r="A11" s="4" t="inlineStr">
        <is>
          <t>Lessee, lease renewal term</t>
        </is>
      </c>
      <c r="B11" s="4" t="inlineStr">
        <is>
          <t>1 year</t>
        </is>
      </c>
    </row>
    <row r="12">
      <c r="A12" s="4" t="inlineStr">
        <is>
          <t>Lessee operating lease, termination</t>
        </is>
      </c>
      <c r="B12" s="4" t="inlineStr">
        <is>
          <t>1 month</t>
        </is>
      </c>
    </row>
    <row r="13">
      <c r="A13" s="4" t="inlineStr">
        <is>
          <t>Maximum</t>
        </is>
      </c>
      <c r="B13" s="4" t="inlineStr">
        <is>
          <t xml:space="preserve"> </t>
        </is>
      </c>
    </row>
    <row r="14">
      <c r="A14" s="3" t="inlineStr">
        <is>
          <t>Leases [Line Items]</t>
        </is>
      </c>
      <c r="B14" s="4" t="inlineStr">
        <is>
          <t xml:space="preserve"> </t>
        </is>
      </c>
    </row>
    <row r="15">
      <c r="A15" s="4" t="inlineStr">
        <is>
          <t>Lessor, initial lease term</t>
        </is>
      </c>
      <c r="B15" s="4" t="inlineStr">
        <is>
          <t>35 years</t>
        </is>
      </c>
    </row>
    <row r="16">
      <c r="A16" s="4" t="inlineStr">
        <is>
          <t>Lessor, lease renewal term</t>
        </is>
      </c>
      <c r="B16" s="4" t="inlineStr">
        <is>
          <t>20 years</t>
        </is>
      </c>
    </row>
    <row r="17">
      <c r="A17" s="4" t="inlineStr">
        <is>
          <t>Lessor operating lease, termination</t>
        </is>
      </c>
      <c r="B17" s="4" t="inlineStr">
        <is>
          <t>6 months</t>
        </is>
      </c>
    </row>
    <row r="18">
      <c r="A18" s="4" t="inlineStr">
        <is>
          <t>Lessee, initial lease term</t>
        </is>
      </c>
      <c r="B18" s="4" t="inlineStr">
        <is>
          <t>30 years</t>
        </is>
      </c>
    </row>
    <row r="19">
      <c r="A19" s="4" t="inlineStr">
        <is>
          <t>Lessee, lease renewal term</t>
        </is>
      </c>
      <c r="B19" s="4" t="inlineStr">
        <is>
          <t>20 years</t>
        </is>
      </c>
    </row>
    <row r="20">
      <c r="A20" s="4" t="inlineStr">
        <is>
          <t>Lessee operating lease, termination</t>
        </is>
      </c>
      <c r="B20" s="4" t="inlineStr">
        <is>
          <t>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Incom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Lease income - operating leases</t>
        </is>
      </c>
      <c r="B4" s="6" t="n">
        <v>228155</v>
      </c>
      <c r="C4" s="6" t="n">
        <v>2319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Lease Payments to be Received under Non-Cancellable Operating Leases (Details) $ in Thousands</t>
        </is>
      </c>
      <c r="B1" s="2" t="inlineStr">
        <is>
          <t>Mar. 31, 2024 USD ($)</t>
        </is>
      </c>
    </row>
    <row r="2">
      <c r="A2" s="3" t="inlineStr">
        <is>
          <t>Lessee Lease Description [Line Items]</t>
        </is>
      </c>
      <c r="B2" s="4" t="inlineStr">
        <is>
          <t xml:space="preserve"> </t>
        </is>
      </c>
    </row>
    <row r="3">
      <c r="A3" s="4" t="inlineStr">
        <is>
          <t>2024</t>
        </is>
      </c>
      <c r="B3" s="6" t="n">
        <v>602886</v>
      </c>
    </row>
    <row r="4">
      <c r="A4" s="4" t="inlineStr">
        <is>
          <t>2025</t>
        </is>
      </c>
      <c r="B4" s="5" t="n">
        <v>823403</v>
      </c>
    </row>
    <row r="5">
      <c r="A5" s="4" t="inlineStr">
        <is>
          <t>2026</t>
        </is>
      </c>
      <c r="B5" s="5" t="n">
        <v>826155</v>
      </c>
    </row>
    <row r="6">
      <c r="A6" s="4" t="inlineStr">
        <is>
          <t>2027</t>
        </is>
      </c>
      <c r="B6" s="5" t="n">
        <v>827029</v>
      </c>
    </row>
    <row r="7">
      <c r="A7" s="4" t="inlineStr">
        <is>
          <t>2028</t>
        </is>
      </c>
      <c r="B7" s="5" t="n">
        <v>827652</v>
      </c>
    </row>
    <row r="8">
      <c r="A8" s="4" t="inlineStr">
        <is>
          <t>Thereafter</t>
        </is>
      </c>
      <c r="B8" s="5" t="n">
        <v>1535465</v>
      </c>
    </row>
    <row r="9">
      <c r="A9" s="4" t="inlineStr">
        <is>
          <t>Total lease receivables</t>
        </is>
      </c>
      <c r="B9" s="5" t="n">
        <v>5442590</v>
      </c>
    </row>
    <row r="10">
      <c r="A10" s="4" t="inlineStr">
        <is>
          <t>Total future minimum lease payments to be received</t>
        </is>
      </c>
      <c r="B10" s="5" t="n">
        <v>5442590</v>
      </c>
    </row>
    <row r="11">
      <c r="A11" s="4" t="inlineStr">
        <is>
          <t>Windstream</t>
        </is>
      </c>
      <c r="B11" s="4" t="inlineStr">
        <is>
          <t xml:space="preserve"> </t>
        </is>
      </c>
    </row>
    <row r="12">
      <c r="A12" s="3" t="inlineStr">
        <is>
          <t>Lessee Lease Description [Line Items]</t>
        </is>
      </c>
      <c r="B12" s="4" t="inlineStr">
        <is>
          <t xml:space="preserve"> </t>
        </is>
      </c>
    </row>
    <row r="13">
      <c r="A13" s="4" t="inlineStr">
        <is>
          <t>Total lease receivables</t>
        </is>
      </c>
      <c r="B13" s="5" t="n">
        <v>4600000</v>
      </c>
    </row>
    <row r="14">
      <c r="A14" s="4" t="inlineStr">
        <is>
          <t>Total future minimum lease payments to be received</t>
        </is>
      </c>
      <c r="B14" s="6" t="n">
        <v>4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erlying Assets under Operating Leases (Details) - USD ($) $ in Thousands</t>
        </is>
      </c>
      <c r="B1" s="2" t="inlineStr">
        <is>
          <t>Mar. 31, 2024</t>
        </is>
      </c>
      <c r="C1" s="2" t="inlineStr">
        <is>
          <t>Dec. 31, 2023</t>
        </is>
      </c>
    </row>
    <row r="2">
      <c r="A2" s="3" t="inlineStr">
        <is>
          <t>Lessor Lease Description [Line Items]</t>
        </is>
      </c>
      <c r="B2" s="4" t="inlineStr">
        <is>
          <t xml:space="preserve"> </t>
        </is>
      </c>
      <c r="C2" s="4" t="inlineStr">
        <is>
          <t xml:space="preserve"> </t>
        </is>
      </c>
    </row>
    <row r="3">
      <c r="A3" s="4" t="inlineStr">
        <is>
          <t>Underlying assets under operating leases, gross</t>
        </is>
      </c>
      <c r="B3" s="6" t="n">
        <v>8726684</v>
      </c>
      <c r="C3" s="6" t="n">
        <v>8628671</v>
      </c>
    </row>
    <row r="4">
      <c r="A4" s="4" t="inlineStr">
        <is>
          <t>Less: accumulated depreciation</t>
        </is>
      </c>
      <c r="B4" s="5" t="n">
        <v>-5735435</v>
      </c>
      <c r="C4" s="5" t="n">
        <v>-5690066</v>
      </c>
    </row>
    <row r="5">
      <c r="A5" s="4" t="inlineStr">
        <is>
          <t>Underlying assets under operating leases, net</t>
        </is>
      </c>
      <c r="B5" s="5" t="n">
        <v>2991249</v>
      </c>
      <c r="C5" s="5" t="n">
        <v>2938605</v>
      </c>
    </row>
    <row r="6">
      <c r="A6" s="4" t="inlineStr">
        <is>
          <t>Land</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Property, plant, and equipment, lessor asset under operating lease, before accumulated depreciation</t>
        </is>
      </c>
      <c r="B8" s="5" t="n">
        <v>26519</v>
      </c>
      <c r="C8" s="5" t="n">
        <v>26533</v>
      </c>
    </row>
    <row r="9">
      <c r="A9" s="4" t="inlineStr">
        <is>
          <t>Building and improvements</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Property, plant, and equipment, lessor asset under operating lease, before accumulated depreciation</t>
        </is>
      </c>
      <c r="B11" s="5" t="n">
        <v>348391</v>
      </c>
      <c r="C11" s="5" t="n">
        <v>347700</v>
      </c>
    </row>
    <row r="12">
      <c r="A12" s="4" t="inlineStr">
        <is>
          <t>Poles</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Property, plant, and equipment, lessor asset under operating lease, before accumulated depreciation</t>
        </is>
      </c>
      <c r="B14" s="5" t="n">
        <v>320351</v>
      </c>
      <c r="C14" s="5" t="n">
        <v>314488</v>
      </c>
    </row>
    <row r="15">
      <c r="A15" s="4" t="inlineStr">
        <is>
          <t>Fiber</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Property, plant, and equipment, lessor asset under operating lease, before accumulated depreciation</t>
        </is>
      </c>
      <c r="B17" s="5" t="n">
        <v>3950464</v>
      </c>
      <c r="C17" s="5" t="n">
        <v>3862635</v>
      </c>
    </row>
    <row r="18">
      <c r="A18" s="4" t="inlineStr">
        <is>
          <t>Equipment</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Property, plant, and equipment, lessor asset under operating lease, before accumulated depreciation</t>
        </is>
      </c>
      <c r="B20" s="5" t="n">
        <v>437</v>
      </c>
      <c r="C20" s="5" t="n">
        <v>436</v>
      </c>
    </row>
    <row r="21">
      <c r="A21" s="4" t="inlineStr">
        <is>
          <t>Copper</t>
        </is>
      </c>
      <c r="B21" s="4" t="inlineStr">
        <is>
          <t xml:space="preserve"> </t>
        </is>
      </c>
      <c r="C21" s="4" t="inlineStr">
        <is>
          <t xml:space="preserve"> </t>
        </is>
      </c>
    </row>
    <row r="22">
      <c r="A22" s="3" t="inlineStr">
        <is>
          <t>Lessor Lease Description [Line Items]</t>
        </is>
      </c>
      <c r="B22" s="4" t="inlineStr">
        <is>
          <t xml:space="preserve"> </t>
        </is>
      </c>
      <c r="C22" s="4" t="inlineStr">
        <is>
          <t xml:space="preserve"> </t>
        </is>
      </c>
    </row>
    <row r="23">
      <c r="A23" s="4" t="inlineStr">
        <is>
          <t>Property, plant, and equipment, lessor asset under operating lease, before accumulated depreciation</t>
        </is>
      </c>
      <c r="B23" s="5" t="n">
        <v>3978023</v>
      </c>
      <c r="C23" s="5" t="n">
        <v>3974410</v>
      </c>
    </row>
    <row r="24">
      <c r="A24" s="4" t="inlineStr">
        <is>
          <t>Conduit</t>
        </is>
      </c>
      <c r="B24" s="4" t="inlineStr">
        <is>
          <t xml:space="preserve"> </t>
        </is>
      </c>
      <c r="C24" s="4" t="inlineStr">
        <is>
          <t xml:space="preserve"> </t>
        </is>
      </c>
    </row>
    <row r="25">
      <c r="A25" s="3" t="inlineStr">
        <is>
          <t>Lessor Lease Description [Line Items]</t>
        </is>
      </c>
      <c r="B25" s="4" t="inlineStr">
        <is>
          <t xml:space="preserve"> </t>
        </is>
      </c>
      <c r="C25" s="4" t="inlineStr">
        <is>
          <t xml:space="preserve"> </t>
        </is>
      </c>
    </row>
    <row r="26">
      <c r="A26" s="4" t="inlineStr">
        <is>
          <t>Property, plant, and equipment, lessor asset under operating lease, before accumulated depreciation</t>
        </is>
      </c>
      <c r="B26" s="5" t="n">
        <v>90117</v>
      </c>
      <c r="C26" s="5" t="n">
        <v>90087</v>
      </c>
    </row>
    <row r="27">
      <c r="A27" s="4" t="inlineStr">
        <is>
          <t>Tower assets</t>
        </is>
      </c>
      <c r="B27" s="4" t="inlineStr">
        <is>
          <t xml:space="preserve"> </t>
        </is>
      </c>
      <c r="C27" s="4" t="inlineStr">
        <is>
          <t xml:space="preserve"> </t>
        </is>
      </c>
    </row>
    <row r="28">
      <c r="A28" s="3" t="inlineStr">
        <is>
          <t>Lessor Lease Description [Line Items]</t>
        </is>
      </c>
      <c r="B28" s="4" t="inlineStr">
        <is>
          <t xml:space="preserve"> </t>
        </is>
      </c>
      <c r="C28" s="4" t="inlineStr">
        <is>
          <t xml:space="preserve"> </t>
        </is>
      </c>
    </row>
    <row r="29">
      <c r="A29" s="4" t="inlineStr">
        <is>
          <t>Property, plant, and equipment, lessor asset under operating lease, before accumulated depreciation</t>
        </is>
      </c>
      <c r="B29" s="5" t="n">
        <v>58</v>
      </c>
      <c r="C29" s="5" t="n">
        <v>58</v>
      </c>
    </row>
    <row r="30">
      <c r="A30" s="4" t="inlineStr">
        <is>
          <t>Finance lease assets</t>
        </is>
      </c>
      <c r="B30" s="4" t="inlineStr">
        <is>
          <t xml:space="preserve"> </t>
        </is>
      </c>
      <c r="C30" s="4" t="inlineStr">
        <is>
          <t xml:space="preserve"> </t>
        </is>
      </c>
    </row>
    <row r="31">
      <c r="A31" s="3" t="inlineStr">
        <is>
          <t>Lessor Lease Description [Line Items]</t>
        </is>
      </c>
      <c r="B31" s="4" t="inlineStr">
        <is>
          <t xml:space="preserve"> </t>
        </is>
      </c>
      <c r="C31" s="4" t="inlineStr">
        <is>
          <t xml:space="preserve"> </t>
        </is>
      </c>
    </row>
    <row r="32">
      <c r="A32" s="4" t="inlineStr">
        <is>
          <t>Finance lease assets</t>
        </is>
      </c>
      <c r="B32" s="5" t="n">
        <v>1890</v>
      </c>
      <c r="C32" s="5" t="n">
        <v>1890</v>
      </c>
    </row>
    <row r="33">
      <c r="A33" s="4" t="inlineStr">
        <is>
          <t>Other assets</t>
        </is>
      </c>
      <c r="B33" s="4" t="inlineStr">
        <is>
          <t xml:space="preserve"> </t>
        </is>
      </c>
      <c r="C33" s="4" t="inlineStr">
        <is>
          <t xml:space="preserve"> </t>
        </is>
      </c>
    </row>
    <row r="34">
      <c r="A34" s="3" t="inlineStr">
        <is>
          <t>Lessor Lease Description [Line Items]</t>
        </is>
      </c>
      <c r="B34" s="4" t="inlineStr">
        <is>
          <t xml:space="preserve"> </t>
        </is>
      </c>
      <c r="C34" s="4" t="inlineStr">
        <is>
          <t xml:space="preserve"> </t>
        </is>
      </c>
    </row>
    <row r="35">
      <c r="A35" s="4" t="inlineStr">
        <is>
          <t>Property, plant, and equipment, lessor asset under operating lease, before accumulated depreciation</t>
        </is>
      </c>
      <c r="B35" s="6" t="n">
        <v>10434</v>
      </c>
      <c r="C35" s="6" t="n">
        <v>104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Depreciation Expense for Underlying Assets under Operating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Depreciation expense for underlying assets under operating leases</t>
        </is>
      </c>
      <c r="B4" s="6" t="n">
        <v>46005</v>
      </c>
      <c r="C4" s="6" t="n">
        <v>452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Non-Cancellable Leas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t>
        </is>
      </c>
      <c r="B3" s="6" t="n">
        <v>13600</v>
      </c>
      <c r="C3" s="4" t="inlineStr">
        <is>
          <t xml:space="preserve"> </t>
        </is>
      </c>
    </row>
    <row r="4">
      <c r="A4" s="4" t="inlineStr">
        <is>
          <t>2025</t>
        </is>
      </c>
      <c r="B4" s="5" t="n">
        <v>16689</v>
      </c>
      <c r="C4" s="4" t="inlineStr">
        <is>
          <t xml:space="preserve"> </t>
        </is>
      </c>
    </row>
    <row r="5">
      <c r="A5" s="4" t="inlineStr">
        <is>
          <t>2026</t>
        </is>
      </c>
      <c r="B5" s="5" t="n">
        <v>13172</v>
      </c>
      <c r="C5" s="4" t="inlineStr">
        <is>
          <t xml:space="preserve"> </t>
        </is>
      </c>
    </row>
    <row r="6">
      <c r="A6" s="4" t="inlineStr">
        <is>
          <t>2027</t>
        </is>
      </c>
      <c r="B6" s="5" t="n">
        <v>10377</v>
      </c>
      <c r="C6" s="4" t="inlineStr">
        <is>
          <t xml:space="preserve"> </t>
        </is>
      </c>
    </row>
    <row r="7">
      <c r="A7" s="4" t="inlineStr">
        <is>
          <t>2028</t>
        </is>
      </c>
      <c r="B7" s="5" t="n">
        <v>8764</v>
      </c>
      <c r="C7" s="4" t="inlineStr">
        <is>
          <t xml:space="preserve"> </t>
        </is>
      </c>
    </row>
    <row r="8">
      <c r="A8" s="4" t="inlineStr">
        <is>
          <t>Thereafter</t>
        </is>
      </c>
      <c r="B8" s="5" t="n">
        <v>98861</v>
      </c>
      <c r="C8" s="4" t="inlineStr">
        <is>
          <t xml:space="preserve"> </t>
        </is>
      </c>
    </row>
    <row r="9">
      <c r="A9" s="4" t="inlineStr">
        <is>
          <t>Total undiscounted lease payments</t>
        </is>
      </c>
      <c r="B9" s="5" t="n">
        <v>161463</v>
      </c>
      <c r="C9" s="4" t="inlineStr">
        <is>
          <t xml:space="preserve"> </t>
        </is>
      </c>
    </row>
    <row r="10">
      <c r="A10" s="4" t="inlineStr">
        <is>
          <t>Less: imputed interest</t>
        </is>
      </c>
      <c r="B10" s="5" t="n">
        <v>-79685</v>
      </c>
      <c r="C10" s="4" t="inlineStr">
        <is>
          <t xml:space="preserve"> </t>
        </is>
      </c>
    </row>
    <row r="11">
      <c r="A11" s="4" t="inlineStr">
        <is>
          <t>Operating lease liabilities</t>
        </is>
      </c>
      <c r="B11" s="5" t="n">
        <v>81778</v>
      </c>
      <c r="C11" s="6" t="n">
        <v>84404</v>
      </c>
    </row>
    <row r="12">
      <c r="A12" s="3" t="inlineStr">
        <is>
          <t>Finance Leases</t>
        </is>
      </c>
      <c r="B12" s="4" t="inlineStr">
        <is>
          <t xml:space="preserve"> </t>
        </is>
      </c>
      <c r="C12" s="4" t="inlineStr">
        <is>
          <t xml:space="preserve"> </t>
        </is>
      </c>
    </row>
    <row r="13">
      <c r="A13" s="4" t="inlineStr">
        <is>
          <t>2024</t>
        </is>
      </c>
      <c r="B13" s="5" t="n">
        <v>3013</v>
      </c>
      <c r="C13" s="4" t="inlineStr">
        <is>
          <t xml:space="preserve"> </t>
        </is>
      </c>
    </row>
    <row r="14">
      <c r="A14" s="4" t="inlineStr">
        <is>
          <t>2025</t>
        </is>
      </c>
      <c r="B14" s="5" t="n">
        <v>4011</v>
      </c>
      <c r="C14" s="4" t="inlineStr">
        <is>
          <t xml:space="preserve"> </t>
        </is>
      </c>
    </row>
    <row r="15">
      <c r="A15" s="4" t="inlineStr">
        <is>
          <t>2026</t>
        </is>
      </c>
      <c r="B15" s="5" t="n">
        <v>3885</v>
      </c>
      <c r="C15" s="4" t="inlineStr">
        <is>
          <t xml:space="preserve"> </t>
        </is>
      </c>
    </row>
    <row r="16">
      <c r="A16" s="4" t="inlineStr">
        <is>
          <t>2027</t>
        </is>
      </c>
      <c r="B16" s="5" t="n">
        <v>3178</v>
      </c>
      <c r="C16" s="4" t="inlineStr">
        <is>
          <t xml:space="preserve"> </t>
        </is>
      </c>
    </row>
    <row r="17">
      <c r="A17" s="4" t="inlineStr">
        <is>
          <t>2028</t>
        </is>
      </c>
      <c r="B17" s="5" t="n">
        <v>2460</v>
      </c>
      <c r="C17" s="4" t="inlineStr">
        <is>
          <t xml:space="preserve"> </t>
        </is>
      </c>
    </row>
    <row r="18">
      <c r="A18" s="4" t="inlineStr">
        <is>
          <t>Thereafter</t>
        </is>
      </c>
      <c r="B18" s="5" t="n">
        <v>9613</v>
      </c>
      <c r="C18" s="4" t="inlineStr">
        <is>
          <t xml:space="preserve"> </t>
        </is>
      </c>
    </row>
    <row r="19">
      <c r="A19" s="4" t="inlineStr">
        <is>
          <t>Total undiscounted lease payments</t>
        </is>
      </c>
      <c r="B19" s="5" t="n">
        <v>26160</v>
      </c>
      <c r="C19" s="4" t="inlineStr">
        <is>
          <t xml:space="preserve"> </t>
        </is>
      </c>
    </row>
    <row r="20">
      <c r="A20" s="4" t="inlineStr">
        <is>
          <t>Less: imputed interest</t>
        </is>
      </c>
      <c r="B20" s="5" t="n">
        <v>-7687</v>
      </c>
      <c r="C20" s="4" t="inlineStr">
        <is>
          <t xml:space="preserve"> </t>
        </is>
      </c>
    </row>
    <row r="21">
      <c r="A21" s="4" t="inlineStr">
        <is>
          <t>Total lease liabilities</t>
        </is>
      </c>
      <c r="B21" s="6" t="n">
        <v>18473</v>
      </c>
      <c r="C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of Financial Instruments - Schedule of Fair Value Valuation of Financial Instruments (Details) - USD ($) $ in Thousands</t>
        </is>
      </c>
      <c r="B1" s="2" t="inlineStr">
        <is>
          <t>Mar. 31, 2024</t>
        </is>
      </c>
      <c r="C1" s="2" t="inlineStr">
        <is>
          <t>Dec. 31, 2023</t>
        </is>
      </c>
      <c r="D1" s="2" t="inlineStr">
        <is>
          <t>Dec. 07, 2022</t>
        </is>
      </c>
    </row>
    <row r="2">
      <c r="A2" s="3" t="inlineStr">
        <is>
          <t>Assets</t>
        </is>
      </c>
      <c r="B2" s="4" t="inlineStr">
        <is>
          <t xml:space="preserve"> </t>
        </is>
      </c>
      <c r="C2" s="4" t="inlineStr">
        <is>
          <t xml:space="preserve"> </t>
        </is>
      </c>
      <c r="D2" s="4" t="inlineStr">
        <is>
          <t xml:space="preserve"> </t>
        </is>
      </c>
    </row>
    <row r="3">
      <c r="A3" s="4" t="inlineStr">
        <is>
          <t>Derivative asset</t>
        </is>
      </c>
      <c r="B3" s="6" t="n">
        <v>1845</v>
      </c>
      <c r="C3" s="6" t="n">
        <v>0</v>
      </c>
      <c r="D3" s="4" t="inlineStr">
        <is>
          <t xml:space="preserve"> </t>
        </is>
      </c>
    </row>
    <row r="4">
      <c r="A4" s="4" t="inlineStr">
        <is>
          <t>Total</t>
        </is>
      </c>
      <c r="B4" s="5" t="n">
        <v>1845</v>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Settlement payable</t>
        </is>
      </c>
      <c r="B6" s="5" t="n">
        <v>140500</v>
      </c>
      <c r="C6" s="5" t="n">
        <v>160550000</v>
      </c>
      <c r="D6" s="4" t="inlineStr">
        <is>
          <t xml:space="preserve"> </t>
        </is>
      </c>
    </row>
    <row r="7">
      <c r="A7" s="4" t="inlineStr">
        <is>
          <t>Total</t>
        </is>
      </c>
      <c r="B7" s="5" t="n">
        <v>5504115</v>
      </c>
      <c r="C7" s="5" t="n">
        <v>5188025000</v>
      </c>
      <c r="D7" s="4" t="inlineStr">
        <is>
          <t xml:space="preserve"> </t>
        </is>
      </c>
    </row>
    <row r="8">
      <c r="A8" s="4" t="inlineStr">
        <is>
          <t>Quoted Prices in Active Markets (Level 1)</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Derivative asset</t>
        </is>
      </c>
      <c r="B10" s="5" t="n">
        <v>0</v>
      </c>
      <c r="C10" s="4" t="inlineStr">
        <is>
          <t xml:space="preserve"> </t>
        </is>
      </c>
      <c r="D10" s="4" t="inlineStr">
        <is>
          <t xml:space="preserve"> </t>
        </is>
      </c>
    </row>
    <row r="11">
      <c r="A11" s="4" t="inlineStr">
        <is>
          <t>Total</t>
        </is>
      </c>
      <c r="B11" s="5" t="n">
        <v>0</v>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Settlement payable</t>
        </is>
      </c>
      <c r="B13" s="5" t="n">
        <v>0</v>
      </c>
      <c r="C13" s="5" t="n">
        <v>0</v>
      </c>
      <c r="D13" s="4" t="inlineStr">
        <is>
          <t xml:space="preserve"> </t>
        </is>
      </c>
    </row>
    <row r="14">
      <c r="A14" s="4" t="inlineStr">
        <is>
          <t>Total</t>
        </is>
      </c>
      <c r="B14" s="5" t="n">
        <v>0</v>
      </c>
      <c r="C14" s="5" t="n">
        <v>0</v>
      </c>
      <c r="D14" s="4" t="inlineStr">
        <is>
          <t xml:space="preserve"> </t>
        </is>
      </c>
    </row>
    <row r="15">
      <c r="A15" s="4" t="inlineStr">
        <is>
          <t>Prices with Other Observable Inputs (Level 2)</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Derivative asset</t>
        </is>
      </c>
      <c r="B17" s="5" t="n">
        <v>1845</v>
      </c>
      <c r="C17" s="4" t="inlineStr">
        <is>
          <t xml:space="preserve"> </t>
        </is>
      </c>
      <c r="D17" s="4" t="inlineStr">
        <is>
          <t xml:space="preserve"> </t>
        </is>
      </c>
    </row>
    <row r="18">
      <c r="A18" s="4" t="inlineStr">
        <is>
          <t>Total</t>
        </is>
      </c>
      <c r="B18" s="5" t="n">
        <v>1845</v>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Settlement payable</t>
        </is>
      </c>
      <c r="B20" s="5" t="n">
        <v>140500</v>
      </c>
      <c r="C20" s="5" t="n">
        <v>160550000</v>
      </c>
      <c r="D20" s="4" t="inlineStr">
        <is>
          <t xml:space="preserve"> </t>
        </is>
      </c>
    </row>
    <row r="21">
      <c r="A21" s="4" t="inlineStr">
        <is>
          <t>Total</t>
        </is>
      </c>
      <c r="B21" s="5" t="n">
        <v>5504115</v>
      </c>
      <c r="C21" s="5" t="n">
        <v>5188025000</v>
      </c>
      <c r="D21" s="4" t="inlineStr">
        <is>
          <t xml:space="preserve"> </t>
        </is>
      </c>
    </row>
    <row r="22">
      <c r="A22" s="4" t="inlineStr">
        <is>
          <t>Prices with Unobservable Inputs (Level 3)</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Derivative asset</t>
        </is>
      </c>
      <c r="B24" s="5" t="n">
        <v>0</v>
      </c>
      <c r="C24" s="4" t="inlineStr">
        <is>
          <t xml:space="preserve"> </t>
        </is>
      </c>
      <c r="D24" s="4" t="inlineStr">
        <is>
          <t xml:space="preserve"> </t>
        </is>
      </c>
    </row>
    <row r="25">
      <c r="A25" s="4" t="inlineStr">
        <is>
          <t>Total</t>
        </is>
      </c>
      <c r="B25" s="5" t="n">
        <v>0</v>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Settlement payable</t>
        </is>
      </c>
      <c r="B27" s="5" t="n">
        <v>0</v>
      </c>
      <c r="C27" s="5" t="n">
        <v>0</v>
      </c>
      <c r="D27" s="4" t="inlineStr">
        <is>
          <t xml:space="preserve"> </t>
        </is>
      </c>
    </row>
    <row r="28">
      <c r="A28" s="4" t="inlineStr">
        <is>
          <t>Total</t>
        </is>
      </c>
      <c r="B28" s="5" t="n">
        <v>0</v>
      </c>
      <c r="C28" s="5" t="n">
        <v>0</v>
      </c>
      <c r="D28" s="4" t="inlineStr">
        <is>
          <t xml:space="preserve"> </t>
        </is>
      </c>
    </row>
    <row r="29">
      <c r="A29" s="4" t="inlineStr">
        <is>
          <t>Senior secured notes - 10.50%, due February 15, 2028</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Senior notes</t>
        </is>
      </c>
      <c r="B31" s="6" t="n">
        <v>2696343</v>
      </c>
      <c r="C31" s="4" t="inlineStr">
        <is>
          <t xml:space="preserve"> </t>
        </is>
      </c>
      <c r="D31" s="4" t="inlineStr">
        <is>
          <t xml:space="preserve"> </t>
        </is>
      </c>
    </row>
    <row r="32">
      <c r="A32" s="4" t="inlineStr">
        <is>
          <t>Issuance senior notes, stated percentage</t>
        </is>
      </c>
      <c r="B32" s="9" t="n">
        <v>0.105</v>
      </c>
      <c r="C32" s="4" t="inlineStr">
        <is>
          <t xml:space="preserve"> </t>
        </is>
      </c>
      <c r="D32" s="4" t="inlineStr">
        <is>
          <t xml:space="preserve"> </t>
        </is>
      </c>
    </row>
    <row r="33">
      <c r="A33" s="4" t="inlineStr">
        <is>
          <t>Senior secured notes - 10.50%, due February 15, 2028 | Quoted Prices in Active Markets (Level 1)</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Senior notes</t>
        </is>
      </c>
      <c r="B35" s="6" t="n">
        <v>0</v>
      </c>
      <c r="C35" s="4" t="inlineStr">
        <is>
          <t xml:space="preserve"> </t>
        </is>
      </c>
      <c r="D35" s="4" t="inlineStr">
        <is>
          <t xml:space="preserve"> </t>
        </is>
      </c>
    </row>
    <row r="36">
      <c r="A36" s="4" t="inlineStr">
        <is>
          <t>Senior secured notes - 10.50%, due February 15, 2028 | Prices with Other Observable Inputs (Level 2)</t>
        </is>
      </c>
      <c r="B36" s="4" t="inlineStr">
        <is>
          <t xml:space="preserve"> </t>
        </is>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Senior notes</t>
        </is>
      </c>
      <c r="B38" s="5" t="n">
        <v>2696343</v>
      </c>
      <c r="C38" s="4" t="inlineStr">
        <is>
          <t xml:space="preserve"> </t>
        </is>
      </c>
      <c r="D38" s="4" t="inlineStr">
        <is>
          <t xml:space="preserve"> </t>
        </is>
      </c>
    </row>
    <row r="39">
      <c r="A39" s="4" t="inlineStr">
        <is>
          <t>Senior secured notes - 10.50%, due February 15, 2028 | Prices with Unobservable Inputs (Level 3)</t>
        </is>
      </c>
      <c r="B39" s="4" t="inlineStr">
        <is>
          <t xml:space="preserve"> </t>
        </is>
      </c>
      <c r="C39" s="4" t="inlineStr">
        <is>
          <t xml:space="preserve"> </t>
        </is>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Senior notes</t>
        </is>
      </c>
      <c r="B41" s="5" t="n">
        <v>0</v>
      </c>
      <c r="C41" s="4" t="inlineStr">
        <is>
          <t xml:space="preserve"> </t>
        </is>
      </c>
      <c r="D41" s="4" t="inlineStr">
        <is>
          <t xml:space="preserve"> </t>
        </is>
      </c>
    </row>
    <row r="42">
      <c r="A42" s="4" t="inlineStr">
        <is>
          <t>Senior secured notes - 4.75%, due April 15, 2028</t>
        </is>
      </c>
      <c r="B42" s="4" t="inlineStr">
        <is>
          <t xml:space="preserve"> </t>
        </is>
      </c>
      <c r="C42" s="4" t="inlineStr">
        <is>
          <t xml:space="preserve"> </t>
        </is>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Senior notes</t>
        </is>
      </c>
      <c r="B44" s="6" t="n">
        <v>497682</v>
      </c>
      <c r="C44" s="5" t="n">
        <v>488205000</v>
      </c>
      <c r="D44" s="4" t="inlineStr">
        <is>
          <t xml:space="preserve"> </t>
        </is>
      </c>
    </row>
    <row r="45">
      <c r="A45" s="4" t="inlineStr">
        <is>
          <t>Issuance senior notes, stated percentage</t>
        </is>
      </c>
      <c r="B45" s="9" t="n">
        <v>0.0475</v>
      </c>
      <c r="C45" s="4" t="inlineStr">
        <is>
          <t xml:space="preserve"> </t>
        </is>
      </c>
      <c r="D45" s="4" t="inlineStr">
        <is>
          <t xml:space="preserve"> </t>
        </is>
      </c>
    </row>
    <row r="46">
      <c r="A46" s="4" t="inlineStr">
        <is>
          <t>Senior secured notes - 4.75%, due April 15, 2028 | Quoted Prices in Active Markets (Level 1)</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Senior notes</t>
        </is>
      </c>
      <c r="B48" s="6" t="n">
        <v>0</v>
      </c>
      <c r="C48" s="5" t="n">
        <v>0</v>
      </c>
      <c r="D48" s="4" t="inlineStr">
        <is>
          <t xml:space="preserve"> </t>
        </is>
      </c>
    </row>
    <row r="49">
      <c r="A49" s="4" t="inlineStr">
        <is>
          <t>Senior secured notes - 4.75%, due April 15, 2028 | Prices with Other Observable Inputs (Level 2)</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Senior notes</t>
        </is>
      </c>
      <c r="B51" s="5" t="n">
        <v>497682</v>
      </c>
      <c r="C51" s="5" t="n">
        <v>488205000</v>
      </c>
      <c r="D51" s="4" t="inlineStr">
        <is>
          <t xml:space="preserve"> </t>
        </is>
      </c>
    </row>
    <row r="52">
      <c r="A52" s="4" t="inlineStr">
        <is>
          <t>Senior secured notes - 4.75%, due April 15, 2028 | Prices with Unobservable Inputs (Level 3)</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Senior notes</t>
        </is>
      </c>
      <c r="B54" s="5" t="n">
        <v>0</v>
      </c>
      <c r="C54" s="5" t="n">
        <v>0</v>
      </c>
      <c r="D54" s="4" t="inlineStr">
        <is>
          <t xml:space="preserve"> </t>
        </is>
      </c>
    </row>
    <row r="55">
      <c r="A55" s="4" t="inlineStr">
        <is>
          <t>Senior unsecured notes - 6.50%, due February 15, 2029</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Senior notes</t>
        </is>
      </c>
      <c r="B57" s="6" t="n">
        <v>859509</v>
      </c>
      <c r="C57" s="5" t="n">
        <v>796125000</v>
      </c>
      <c r="D57" s="4" t="inlineStr">
        <is>
          <t xml:space="preserve"> </t>
        </is>
      </c>
    </row>
    <row r="58">
      <c r="A58" s="4" t="inlineStr">
        <is>
          <t>Issuance senior notes, stated percentage</t>
        </is>
      </c>
      <c r="B58" s="9" t="n">
        <v>0.065</v>
      </c>
      <c r="C58" s="4" t="inlineStr">
        <is>
          <t xml:space="preserve"> </t>
        </is>
      </c>
      <c r="D58" s="4" t="inlineStr">
        <is>
          <t xml:space="preserve"> </t>
        </is>
      </c>
    </row>
    <row r="59">
      <c r="A59" s="4" t="inlineStr">
        <is>
          <t>Senior unsecured notes - 6.50%, due February 15, 2029 | Quoted Prices in Active Markets (Level 1)</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Senior notes</t>
        </is>
      </c>
      <c r="B61" s="6" t="n">
        <v>0</v>
      </c>
      <c r="C61" s="5" t="n">
        <v>0</v>
      </c>
      <c r="D61" s="4" t="inlineStr">
        <is>
          <t xml:space="preserve"> </t>
        </is>
      </c>
    </row>
    <row r="62">
      <c r="A62" s="4" t="inlineStr">
        <is>
          <t>Senior unsecured notes - 6.50%, due February 15, 2029 | Prices with Other Observable Inputs (Level 2)</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Senior notes</t>
        </is>
      </c>
      <c r="B64" s="5" t="n">
        <v>859509</v>
      </c>
      <c r="C64" s="5" t="n">
        <v>796125000</v>
      </c>
      <c r="D64" s="4" t="inlineStr">
        <is>
          <t xml:space="preserve"> </t>
        </is>
      </c>
    </row>
    <row r="65">
      <c r="A65" s="4" t="inlineStr">
        <is>
          <t>Senior unsecured notes - 6.50%, due February 15, 2029 | Prices with Unobservable Inputs (Level 3)</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Senior notes</t>
        </is>
      </c>
      <c r="B67" s="5" t="n">
        <v>0</v>
      </c>
      <c r="C67" s="5" t="n">
        <v>0</v>
      </c>
      <c r="D67" s="4" t="inlineStr">
        <is>
          <t xml:space="preserve"> </t>
        </is>
      </c>
    </row>
    <row r="68">
      <c r="A68" s="4" t="inlineStr">
        <is>
          <t>Senior unsecured notes - 6.00%, due January 15, 2030</t>
        </is>
      </c>
      <c r="B68" s="4" t="inlineStr">
        <is>
          <t xml:space="preserve"> </t>
        </is>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Senior notes</t>
        </is>
      </c>
      <c r="B70" s="6" t="n">
        <v>521677</v>
      </c>
      <c r="C70" s="5" t="n">
        <v>486675000</v>
      </c>
      <c r="D70" s="4" t="inlineStr">
        <is>
          <t xml:space="preserve"> </t>
        </is>
      </c>
    </row>
    <row r="71">
      <c r="A71" s="4" t="inlineStr">
        <is>
          <t>Issuance senior notes, stated percentage</t>
        </is>
      </c>
      <c r="B71" s="10" t="n">
        <v>0.06</v>
      </c>
      <c r="C71" s="4" t="inlineStr">
        <is>
          <t xml:space="preserve"> </t>
        </is>
      </c>
      <c r="D71" s="4" t="inlineStr">
        <is>
          <t xml:space="preserve"> </t>
        </is>
      </c>
    </row>
    <row r="72">
      <c r="A72" s="4" t="inlineStr">
        <is>
          <t>Senior unsecured notes - 6.00%, due January 15, 2030 | Quoted Prices in Active Markets (Level 1)</t>
        </is>
      </c>
      <c r="B72" s="4" t="inlineStr">
        <is>
          <t xml:space="preserve"> </t>
        </is>
      </c>
      <c r="C72" s="4" t="inlineStr">
        <is>
          <t xml:space="preserve"> </t>
        </is>
      </c>
      <c r="D72" s="4" t="inlineStr">
        <is>
          <t xml:space="preserve"> </t>
        </is>
      </c>
    </row>
    <row r="73">
      <c r="A73" s="3" t="inlineStr">
        <is>
          <t>Liabilities</t>
        </is>
      </c>
      <c r="B73" s="4" t="inlineStr">
        <is>
          <t xml:space="preserve"> </t>
        </is>
      </c>
      <c r="C73" s="4" t="inlineStr">
        <is>
          <t xml:space="preserve"> </t>
        </is>
      </c>
      <c r="D73" s="4" t="inlineStr">
        <is>
          <t xml:space="preserve"> </t>
        </is>
      </c>
    </row>
    <row r="74">
      <c r="A74" s="4" t="inlineStr">
        <is>
          <t>Senior notes</t>
        </is>
      </c>
      <c r="B74" s="6" t="n">
        <v>0</v>
      </c>
      <c r="C74" s="5" t="n">
        <v>0</v>
      </c>
      <c r="D74" s="4" t="inlineStr">
        <is>
          <t xml:space="preserve"> </t>
        </is>
      </c>
    </row>
    <row r="75">
      <c r="A75" s="4" t="inlineStr">
        <is>
          <t>Senior unsecured notes - 6.00%, due January 15, 2030 | Prices with Other Observable Inputs (Level 2)</t>
        </is>
      </c>
      <c r="B75" s="4" t="inlineStr">
        <is>
          <t xml:space="preserve"> </t>
        </is>
      </c>
      <c r="C75" s="4" t="inlineStr">
        <is>
          <t xml:space="preserve"> </t>
        </is>
      </c>
      <c r="D75" s="4" t="inlineStr">
        <is>
          <t xml:space="preserve"> </t>
        </is>
      </c>
    </row>
    <row r="76">
      <c r="A76" s="3" t="inlineStr">
        <is>
          <t>Liabilities</t>
        </is>
      </c>
      <c r="B76" s="4" t="inlineStr">
        <is>
          <t xml:space="preserve"> </t>
        </is>
      </c>
      <c r="C76" s="4" t="inlineStr">
        <is>
          <t xml:space="preserve"> </t>
        </is>
      </c>
      <c r="D76" s="4" t="inlineStr">
        <is>
          <t xml:space="preserve"> </t>
        </is>
      </c>
    </row>
    <row r="77">
      <c r="A77" s="4" t="inlineStr">
        <is>
          <t>Senior notes</t>
        </is>
      </c>
      <c r="B77" s="5" t="n">
        <v>521677</v>
      </c>
      <c r="C77" s="5" t="n">
        <v>486675000</v>
      </c>
      <c r="D77" s="4" t="inlineStr">
        <is>
          <t xml:space="preserve"> </t>
        </is>
      </c>
    </row>
    <row r="78">
      <c r="A78" s="4" t="inlineStr">
        <is>
          <t>Senior unsecured notes - 6.00%, due January 15, 2030 | Prices with Unobservable Inputs (Level 3)</t>
        </is>
      </c>
      <c r="B78" s="4" t="inlineStr">
        <is>
          <t xml:space="preserve"> </t>
        </is>
      </c>
      <c r="C78" s="4" t="inlineStr">
        <is>
          <t xml:space="preserve"> </t>
        </is>
      </c>
      <c r="D78" s="4" t="inlineStr">
        <is>
          <t xml:space="preserve"> </t>
        </is>
      </c>
    </row>
    <row r="79">
      <c r="A79" s="3" t="inlineStr">
        <is>
          <t>Liabilities</t>
        </is>
      </c>
      <c r="B79" s="4" t="inlineStr">
        <is>
          <t xml:space="preserve"> </t>
        </is>
      </c>
      <c r="C79" s="4" t="inlineStr">
        <is>
          <t xml:space="preserve"> </t>
        </is>
      </c>
      <c r="D79" s="4" t="inlineStr">
        <is>
          <t xml:space="preserve"> </t>
        </is>
      </c>
    </row>
    <row r="80">
      <c r="A80" s="4" t="inlineStr">
        <is>
          <t>Senior notes</t>
        </is>
      </c>
      <c r="B80" s="5" t="n">
        <v>0</v>
      </c>
      <c r="C80" s="5" t="n">
        <v>0</v>
      </c>
      <c r="D80" s="4" t="inlineStr">
        <is>
          <t xml:space="preserve"> </t>
        </is>
      </c>
    </row>
    <row r="81">
      <c r="A81" s="4" t="inlineStr">
        <is>
          <t>Exchangeable senior notes - 4.00%, due June 15, 2024</t>
        </is>
      </c>
      <c r="B81" s="4" t="inlineStr">
        <is>
          <t xml:space="preserve"> </t>
        </is>
      </c>
      <c r="C81" s="4" t="inlineStr">
        <is>
          <t xml:space="preserve"> </t>
        </is>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Senior notes</t>
        </is>
      </c>
      <c r="B83" s="6" t="n">
        <v>122346</v>
      </c>
      <c r="C83" s="5" t="n">
        <v>122140000</v>
      </c>
      <c r="D83" s="4" t="inlineStr">
        <is>
          <t xml:space="preserve"> </t>
        </is>
      </c>
    </row>
    <row r="84">
      <c r="A84" s="4" t="inlineStr">
        <is>
          <t>Issuance senior notes, stated percentage</t>
        </is>
      </c>
      <c r="B84" s="10" t="n">
        <v>0.04</v>
      </c>
      <c r="C84" s="4" t="inlineStr">
        <is>
          <t xml:space="preserve"> </t>
        </is>
      </c>
      <c r="D84" s="4" t="inlineStr">
        <is>
          <t xml:space="preserve"> </t>
        </is>
      </c>
    </row>
    <row r="85">
      <c r="A85" s="4" t="inlineStr">
        <is>
          <t>Exchangeable senior notes - 4.00%, due June 15, 2024 | Quoted Prices in Active Markets (Level 1)</t>
        </is>
      </c>
      <c r="B85" s="4" t="inlineStr">
        <is>
          <t xml:space="preserve"> </t>
        </is>
      </c>
      <c r="C85" s="4" t="inlineStr">
        <is>
          <t xml:space="preserve"> </t>
        </is>
      </c>
      <c r="D85" s="4" t="inlineStr">
        <is>
          <t xml:space="preserve"> </t>
        </is>
      </c>
    </row>
    <row r="86">
      <c r="A86" s="3" t="inlineStr">
        <is>
          <t>Liabilities</t>
        </is>
      </c>
      <c r="B86" s="4" t="inlineStr">
        <is>
          <t xml:space="preserve"> </t>
        </is>
      </c>
      <c r="C86" s="4" t="inlineStr">
        <is>
          <t xml:space="preserve"> </t>
        </is>
      </c>
      <c r="D86" s="4" t="inlineStr">
        <is>
          <t xml:space="preserve"> </t>
        </is>
      </c>
    </row>
    <row r="87">
      <c r="A87" s="4" t="inlineStr">
        <is>
          <t>Senior notes</t>
        </is>
      </c>
      <c r="B87" s="6" t="n">
        <v>0</v>
      </c>
      <c r="C87" s="5" t="n">
        <v>0</v>
      </c>
      <c r="D87" s="4" t="inlineStr">
        <is>
          <t xml:space="preserve"> </t>
        </is>
      </c>
    </row>
    <row r="88">
      <c r="A88" s="4" t="inlineStr">
        <is>
          <t>Exchangeable senior notes - 4.00%, due June 15, 2024 | Prices with Other Observable Inputs (Level 2)</t>
        </is>
      </c>
      <c r="B88" s="4" t="inlineStr">
        <is>
          <t xml:space="preserve"> </t>
        </is>
      </c>
      <c r="C88" s="4" t="inlineStr">
        <is>
          <t xml:space="preserve"> </t>
        </is>
      </c>
      <c r="D88" s="4" t="inlineStr">
        <is>
          <t xml:space="preserve"> </t>
        </is>
      </c>
    </row>
    <row r="89">
      <c r="A89" s="3" t="inlineStr">
        <is>
          <t>Liabilities</t>
        </is>
      </c>
      <c r="B89" s="4" t="inlineStr">
        <is>
          <t xml:space="preserve"> </t>
        </is>
      </c>
      <c r="C89" s="4" t="inlineStr">
        <is>
          <t xml:space="preserve"> </t>
        </is>
      </c>
      <c r="D89" s="4" t="inlineStr">
        <is>
          <t xml:space="preserve"> </t>
        </is>
      </c>
    </row>
    <row r="90">
      <c r="A90" s="4" t="inlineStr">
        <is>
          <t>Senior notes</t>
        </is>
      </c>
      <c r="B90" s="5" t="n">
        <v>122346</v>
      </c>
      <c r="C90" s="5" t="n">
        <v>122140000</v>
      </c>
      <c r="D90" s="4" t="inlineStr">
        <is>
          <t xml:space="preserve"> </t>
        </is>
      </c>
    </row>
    <row r="91">
      <c r="A91" s="4" t="inlineStr">
        <is>
          <t>Exchangeable senior notes - 4.00%, due June 15, 2024 | Prices with Unobservable Inputs (Level 3)</t>
        </is>
      </c>
      <c r="B91" s="4" t="inlineStr">
        <is>
          <t xml:space="preserve"> </t>
        </is>
      </c>
      <c r="C91" s="4" t="inlineStr">
        <is>
          <t xml:space="preserve"> </t>
        </is>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Senior notes</t>
        </is>
      </c>
      <c r="B93" s="5" t="n">
        <v>0</v>
      </c>
      <c r="C93" s="4" t="inlineStr">
        <is>
          <t xml:space="preserve"> </t>
        </is>
      </c>
      <c r="D93" s="4" t="inlineStr">
        <is>
          <t xml:space="preserve"> </t>
        </is>
      </c>
    </row>
    <row r="94">
      <c r="A94" s="4" t="inlineStr">
        <is>
          <t>Convertible senior notes - 7.50% due December 1, 2027</t>
        </is>
      </c>
      <c r="B94" s="4" t="inlineStr">
        <is>
          <t xml:space="preserve"> </t>
        </is>
      </c>
      <c r="C94" s="4" t="inlineStr">
        <is>
          <t xml:space="preserve"> </t>
        </is>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Senior notes</t>
        </is>
      </c>
      <c r="B96" s="6" t="n">
        <v>319440</v>
      </c>
      <c r="C96" s="5" t="n">
        <v>301755000</v>
      </c>
      <c r="D96" s="4" t="inlineStr">
        <is>
          <t xml:space="preserve"> </t>
        </is>
      </c>
    </row>
    <row r="97">
      <c r="A97" s="4" t="inlineStr">
        <is>
          <t>Issuance senior notes, stated percentage</t>
        </is>
      </c>
      <c r="B97" s="9" t="n">
        <v>0.075</v>
      </c>
      <c r="C97" s="4" t="inlineStr">
        <is>
          <t xml:space="preserve"> </t>
        </is>
      </c>
      <c r="D97" s="9" t="n">
        <v>0.075</v>
      </c>
    </row>
    <row r="98">
      <c r="A98" s="4" t="inlineStr">
        <is>
          <t>Convertible senior notes - 7.50% due December 1, 2027 | Quoted Prices in Active Markets (Level 1)</t>
        </is>
      </c>
      <c r="B98" s="4" t="inlineStr">
        <is>
          <t xml:space="preserve"> </t>
        </is>
      </c>
      <c r="C98" s="4" t="inlineStr">
        <is>
          <t xml:space="preserve"> </t>
        </is>
      </c>
      <c r="D98" s="4" t="inlineStr">
        <is>
          <t xml:space="preserve"> </t>
        </is>
      </c>
    </row>
    <row r="99">
      <c r="A99" s="3" t="inlineStr">
        <is>
          <t>Liabilities</t>
        </is>
      </c>
      <c r="B99" s="4" t="inlineStr">
        <is>
          <t xml:space="preserve"> </t>
        </is>
      </c>
      <c r="C99" s="4" t="inlineStr">
        <is>
          <t xml:space="preserve"> </t>
        </is>
      </c>
      <c r="D99" s="4" t="inlineStr">
        <is>
          <t xml:space="preserve"> </t>
        </is>
      </c>
    </row>
    <row r="100">
      <c r="A100" s="4" t="inlineStr">
        <is>
          <t>Senior notes</t>
        </is>
      </c>
      <c r="B100" s="6" t="n">
        <v>0</v>
      </c>
      <c r="C100" s="4" t="inlineStr">
        <is>
          <t xml:space="preserve"> </t>
        </is>
      </c>
      <c r="D100" s="4" t="inlineStr">
        <is>
          <t xml:space="preserve"> </t>
        </is>
      </c>
    </row>
    <row r="101">
      <c r="A101" s="4" t="inlineStr">
        <is>
          <t>Convertible senior notes - 7.50% due December 1, 2027 | Prices with Other Observable Inputs (Level 2)</t>
        </is>
      </c>
      <c r="B101" s="4" t="inlineStr">
        <is>
          <t xml:space="preserve"> </t>
        </is>
      </c>
      <c r="C101" s="4" t="inlineStr">
        <is>
          <t xml:space="preserve"> </t>
        </is>
      </c>
      <c r="D101" s="4" t="inlineStr">
        <is>
          <t xml:space="preserve"> </t>
        </is>
      </c>
    </row>
    <row r="102">
      <c r="A102" s="3" t="inlineStr">
        <is>
          <t>Liabilities</t>
        </is>
      </c>
      <c r="B102" s="4" t="inlineStr">
        <is>
          <t xml:space="preserve"> </t>
        </is>
      </c>
      <c r="C102" s="4" t="inlineStr">
        <is>
          <t xml:space="preserve"> </t>
        </is>
      </c>
      <c r="D102" s="4" t="inlineStr">
        <is>
          <t xml:space="preserve"> </t>
        </is>
      </c>
    </row>
    <row r="103">
      <c r="A103" s="4" t="inlineStr">
        <is>
          <t>Senior notes</t>
        </is>
      </c>
      <c r="B103" s="5" t="n">
        <v>319440</v>
      </c>
      <c r="C103" s="5" t="n">
        <v>301755000</v>
      </c>
      <c r="D103" s="4" t="inlineStr">
        <is>
          <t xml:space="preserve"> </t>
        </is>
      </c>
    </row>
    <row r="104">
      <c r="A104" s="4" t="inlineStr">
        <is>
          <t>Convertible senior notes - 7.50% due December 1, 2027 | Prices with Unobservable Inputs (Level 3)</t>
        </is>
      </c>
      <c r="B104" s="4" t="inlineStr">
        <is>
          <t xml:space="preserve"> </t>
        </is>
      </c>
      <c r="C104" s="4" t="inlineStr">
        <is>
          <t xml:space="preserve"> </t>
        </is>
      </c>
      <c r="D104" s="4" t="inlineStr">
        <is>
          <t xml:space="preserve"> </t>
        </is>
      </c>
    </row>
    <row r="105">
      <c r="A105" s="3" t="inlineStr">
        <is>
          <t>Liabilities</t>
        </is>
      </c>
      <c r="B105" s="4" t="inlineStr">
        <is>
          <t xml:space="preserve"> </t>
        </is>
      </c>
      <c r="C105" s="4" t="inlineStr">
        <is>
          <t xml:space="preserve"> </t>
        </is>
      </c>
      <c r="D105" s="4" t="inlineStr">
        <is>
          <t xml:space="preserve"> </t>
        </is>
      </c>
    </row>
    <row r="106">
      <c r="A106" s="4" t="inlineStr">
        <is>
          <t>Senior notes</t>
        </is>
      </c>
      <c r="B106" s="5" t="n">
        <v>0</v>
      </c>
      <c r="C106" s="4" t="inlineStr">
        <is>
          <t xml:space="preserve"> </t>
        </is>
      </c>
      <c r="D106" s="4" t="inlineStr">
        <is>
          <t xml:space="preserve"> </t>
        </is>
      </c>
    </row>
    <row r="107">
      <c r="A107" s="4" t="inlineStr">
        <is>
          <t>ABS Loan Facility, variable rate, due September 1, 2025</t>
        </is>
      </c>
      <c r="B107" s="4" t="inlineStr">
        <is>
          <t xml:space="preserve"> </t>
        </is>
      </c>
      <c r="C107" s="4" t="inlineStr">
        <is>
          <t xml:space="preserve"> </t>
        </is>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Senior notes</t>
        </is>
      </c>
      <c r="B109" s="5" t="n">
        <v>273625</v>
      </c>
      <c r="C109" s="4" t="inlineStr">
        <is>
          <t xml:space="preserve"> </t>
        </is>
      </c>
      <c r="D109" s="4" t="inlineStr">
        <is>
          <t xml:space="preserve"> </t>
        </is>
      </c>
    </row>
    <row r="110">
      <c r="A110" s="4" t="inlineStr">
        <is>
          <t>ABS Loan Facility, variable rate, due September 1, 2025 | Quoted Prices in Active Markets (Level 1)</t>
        </is>
      </c>
      <c r="B110" s="4" t="inlineStr">
        <is>
          <t xml:space="preserve"> </t>
        </is>
      </c>
      <c r="C110" s="4" t="inlineStr">
        <is>
          <t xml:space="preserve"> </t>
        </is>
      </c>
      <c r="D110" s="4" t="inlineStr">
        <is>
          <t xml:space="preserve"> </t>
        </is>
      </c>
    </row>
    <row r="111">
      <c r="A111" s="3" t="inlineStr">
        <is>
          <t>Liabilities</t>
        </is>
      </c>
      <c r="B111" s="4" t="inlineStr">
        <is>
          <t xml:space="preserve"> </t>
        </is>
      </c>
      <c r="C111" s="4" t="inlineStr">
        <is>
          <t xml:space="preserve"> </t>
        </is>
      </c>
      <c r="D111" s="4" t="inlineStr">
        <is>
          <t xml:space="preserve"> </t>
        </is>
      </c>
    </row>
    <row r="112">
      <c r="A112" s="4" t="inlineStr">
        <is>
          <t>Senior notes</t>
        </is>
      </c>
      <c r="B112" s="4" t="inlineStr">
        <is>
          <t xml:space="preserve"> </t>
        </is>
      </c>
      <c r="C112" s="4" t="inlineStr">
        <is>
          <t xml:space="preserve"> </t>
        </is>
      </c>
      <c r="D112" s="4" t="inlineStr">
        <is>
          <t xml:space="preserve"> </t>
        </is>
      </c>
    </row>
    <row r="113">
      <c r="A113" s="4" t="inlineStr">
        <is>
          <t>ABS Loan Facility, variable rate, due September 1, 2025 | Prices with Other Observable Inputs (Level 2)</t>
        </is>
      </c>
      <c r="B113" s="4" t="inlineStr">
        <is>
          <t xml:space="preserve"> </t>
        </is>
      </c>
      <c r="C113" s="4" t="inlineStr">
        <is>
          <t xml:space="preserve"> </t>
        </is>
      </c>
      <c r="D113" s="4" t="inlineStr">
        <is>
          <t xml:space="preserve"> </t>
        </is>
      </c>
    </row>
    <row r="114">
      <c r="A114" s="3" t="inlineStr">
        <is>
          <t>Liabilities</t>
        </is>
      </c>
      <c r="B114" s="4" t="inlineStr">
        <is>
          <t xml:space="preserve"> </t>
        </is>
      </c>
      <c r="C114" s="4" t="inlineStr">
        <is>
          <t xml:space="preserve"> </t>
        </is>
      </c>
      <c r="D114" s="4" t="inlineStr">
        <is>
          <t xml:space="preserve"> </t>
        </is>
      </c>
    </row>
    <row r="115">
      <c r="A115" s="4" t="inlineStr">
        <is>
          <t>Senior notes</t>
        </is>
      </c>
      <c r="B115" s="5" t="n">
        <v>273625</v>
      </c>
      <c r="C115" s="4" t="inlineStr">
        <is>
          <t xml:space="preserve"> </t>
        </is>
      </c>
      <c r="D115" s="4" t="inlineStr">
        <is>
          <t xml:space="preserve"> </t>
        </is>
      </c>
    </row>
    <row r="116">
      <c r="A116" s="4" t="inlineStr">
        <is>
          <t>ABS Loan Facility, variable rate, due September 1, 2025 | Prices with Unobservable Inputs (Level 3)</t>
        </is>
      </c>
      <c r="B116" s="4" t="inlineStr">
        <is>
          <t xml:space="preserve"> </t>
        </is>
      </c>
      <c r="C116" s="4" t="inlineStr">
        <is>
          <t xml:space="preserve"> </t>
        </is>
      </c>
      <c r="D116" s="4" t="inlineStr">
        <is>
          <t xml:space="preserve"> </t>
        </is>
      </c>
    </row>
    <row r="117">
      <c r="A117" s="3" t="inlineStr">
        <is>
          <t>Liabilities</t>
        </is>
      </c>
      <c r="B117" s="4" t="inlineStr">
        <is>
          <t xml:space="preserve"> </t>
        </is>
      </c>
      <c r="C117" s="4" t="inlineStr">
        <is>
          <t xml:space="preserve"> </t>
        </is>
      </c>
      <c r="D117" s="4" t="inlineStr">
        <is>
          <t xml:space="preserve"> </t>
        </is>
      </c>
    </row>
    <row r="118">
      <c r="A118" s="4" t="inlineStr">
        <is>
          <t>Senior notes</t>
        </is>
      </c>
      <c r="B118" s="4" t="inlineStr">
        <is>
          <t xml:space="preserve"> </t>
        </is>
      </c>
      <c r="C118" s="4" t="inlineStr">
        <is>
          <t xml:space="preserve"> </t>
        </is>
      </c>
      <c r="D118" s="4" t="inlineStr">
        <is>
          <t xml:space="preserve"> </t>
        </is>
      </c>
    </row>
    <row r="119">
      <c r="A119" s="4" t="inlineStr">
        <is>
          <t>Senior secured revolving credit facility, variable rate, due September 24, 2027</t>
        </is>
      </c>
      <c r="B119" s="4" t="inlineStr">
        <is>
          <t xml:space="preserve"> </t>
        </is>
      </c>
      <c r="C119" s="4" t="inlineStr">
        <is>
          <t xml:space="preserve"> </t>
        </is>
      </c>
      <c r="D119" s="4" t="inlineStr">
        <is>
          <t xml:space="preserve"> </t>
        </is>
      </c>
    </row>
    <row r="120">
      <c r="A120" s="3" t="inlineStr">
        <is>
          <t>Liabilities</t>
        </is>
      </c>
      <c r="B120" s="4" t="inlineStr">
        <is>
          <t xml:space="preserve"> </t>
        </is>
      </c>
      <c r="C120" s="4" t="inlineStr">
        <is>
          <t xml:space="preserve"> </t>
        </is>
      </c>
      <c r="D120" s="4" t="inlineStr">
        <is>
          <t xml:space="preserve"> </t>
        </is>
      </c>
    </row>
    <row r="121">
      <c r="A121" s="4" t="inlineStr">
        <is>
          <t>Senior secured loan</t>
        </is>
      </c>
      <c r="B121" s="5" t="n">
        <v>72993</v>
      </c>
      <c r="C121" s="5" t="n">
        <v>207979000</v>
      </c>
      <c r="D121" s="4" t="inlineStr">
        <is>
          <t xml:space="preserve"> </t>
        </is>
      </c>
    </row>
    <row r="122">
      <c r="A122" s="4" t="inlineStr">
        <is>
          <t>Senior secured revolving credit facility, variable rate, due September 24, 2027 | Quoted Prices in Active Markets (Level 1)</t>
        </is>
      </c>
      <c r="B122" s="4" t="inlineStr">
        <is>
          <t xml:space="preserve"> </t>
        </is>
      </c>
      <c r="C122" s="4" t="inlineStr">
        <is>
          <t xml:space="preserve"> </t>
        </is>
      </c>
      <c r="D122" s="4" t="inlineStr">
        <is>
          <t xml:space="preserve"> </t>
        </is>
      </c>
    </row>
    <row r="123">
      <c r="A123" s="3" t="inlineStr">
        <is>
          <t>Liabilities</t>
        </is>
      </c>
      <c r="B123" s="4" t="inlineStr">
        <is>
          <t xml:space="preserve"> </t>
        </is>
      </c>
      <c r="C123" s="4" t="inlineStr">
        <is>
          <t xml:space="preserve"> </t>
        </is>
      </c>
      <c r="D123" s="4" t="inlineStr">
        <is>
          <t xml:space="preserve"> </t>
        </is>
      </c>
    </row>
    <row r="124">
      <c r="A124" s="4" t="inlineStr">
        <is>
          <t>Senior secured loan</t>
        </is>
      </c>
      <c r="B124" s="5" t="n">
        <v>0</v>
      </c>
      <c r="C124" s="5" t="n">
        <v>0</v>
      </c>
      <c r="D124" s="4" t="inlineStr">
        <is>
          <t xml:space="preserve"> </t>
        </is>
      </c>
    </row>
    <row r="125">
      <c r="A125" s="4" t="inlineStr">
        <is>
          <t>Senior secured revolving credit facility, variable rate, due September 24, 2027 | Prices with Other Observable Inputs (Level 2)</t>
        </is>
      </c>
      <c r="B125" s="4" t="inlineStr">
        <is>
          <t xml:space="preserve"> </t>
        </is>
      </c>
      <c r="C125" s="4" t="inlineStr">
        <is>
          <t xml:space="preserve"> </t>
        </is>
      </c>
      <c r="D125" s="4" t="inlineStr">
        <is>
          <t xml:space="preserve"> </t>
        </is>
      </c>
    </row>
    <row r="126">
      <c r="A126" s="3" t="inlineStr">
        <is>
          <t>Liabilities</t>
        </is>
      </c>
      <c r="B126" s="4" t="inlineStr">
        <is>
          <t xml:space="preserve"> </t>
        </is>
      </c>
      <c r="C126" s="4" t="inlineStr">
        <is>
          <t xml:space="preserve"> </t>
        </is>
      </c>
      <c r="D126" s="4" t="inlineStr">
        <is>
          <t xml:space="preserve"> </t>
        </is>
      </c>
    </row>
    <row r="127">
      <c r="A127" s="4" t="inlineStr">
        <is>
          <t>Senior secured loan</t>
        </is>
      </c>
      <c r="B127" s="5" t="n">
        <v>72993</v>
      </c>
      <c r="C127" s="5" t="n">
        <v>207979000</v>
      </c>
      <c r="D127" s="4" t="inlineStr">
        <is>
          <t xml:space="preserve"> </t>
        </is>
      </c>
    </row>
    <row r="128">
      <c r="A128" s="4" t="inlineStr">
        <is>
          <t>Senior secured revolving credit facility, variable rate, due September 24, 2027 | Prices with Unobservable Inputs (Level 3)</t>
        </is>
      </c>
      <c r="B128" s="4" t="inlineStr">
        <is>
          <t xml:space="preserve"> </t>
        </is>
      </c>
      <c r="C128" s="4" t="inlineStr">
        <is>
          <t xml:space="preserve"> </t>
        </is>
      </c>
      <c r="D128" s="4" t="inlineStr">
        <is>
          <t xml:space="preserve"> </t>
        </is>
      </c>
    </row>
    <row r="129">
      <c r="A129" s="3" t="inlineStr">
        <is>
          <t>Liabilities</t>
        </is>
      </c>
      <c r="B129" s="4" t="inlineStr">
        <is>
          <t xml:space="preserve"> </t>
        </is>
      </c>
      <c r="C129" s="4" t="inlineStr">
        <is>
          <t xml:space="preserve"> </t>
        </is>
      </c>
      <c r="D129" s="4" t="inlineStr">
        <is>
          <t xml:space="preserve"> </t>
        </is>
      </c>
    </row>
    <row r="130">
      <c r="A130" s="4" t="inlineStr">
        <is>
          <t>Senior secured loan</t>
        </is>
      </c>
      <c r="B130" s="6" t="n">
        <v>0</v>
      </c>
      <c r="C130" s="5" t="n">
        <v>0</v>
      </c>
      <c r="D130" s="4" t="inlineStr">
        <is>
          <t xml:space="preserve"> </t>
        </is>
      </c>
    </row>
    <row r="131">
      <c r="A131" s="4" t="inlineStr">
        <is>
          <t>Senior secured notes - 7.875%, due February 15, 2025</t>
        </is>
      </c>
      <c r="B131" s="4" t="inlineStr">
        <is>
          <t xml:space="preserve"> </t>
        </is>
      </c>
      <c r="C131" s="4" t="inlineStr">
        <is>
          <t xml:space="preserve"> </t>
        </is>
      </c>
      <c r="D131" s="4" t="inlineStr">
        <is>
          <t xml:space="preserve"> </t>
        </is>
      </c>
    </row>
    <row r="132">
      <c r="A132" s="3" t="inlineStr">
        <is>
          <t>Liabilities</t>
        </is>
      </c>
      <c r="B132" s="4" t="inlineStr">
        <is>
          <t xml:space="preserve"> </t>
        </is>
      </c>
      <c r="C132" s="4" t="inlineStr">
        <is>
          <t xml:space="preserve"> </t>
        </is>
      </c>
      <c r="D132" s="4" t="inlineStr">
        <is>
          <t xml:space="preserve"> </t>
        </is>
      </c>
    </row>
    <row r="133">
      <c r="A133" s="4" t="inlineStr">
        <is>
          <t>Senior notes</t>
        </is>
      </c>
      <c r="B133" s="4" t="inlineStr">
        <is>
          <t xml:space="preserve"> </t>
        </is>
      </c>
      <c r="C133" s="6" t="n">
        <v>2624596000</v>
      </c>
      <c r="D133" s="4" t="inlineStr">
        <is>
          <t xml:space="preserve"> </t>
        </is>
      </c>
    </row>
    <row r="134">
      <c r="A134" s="4" t="inlineStr">
        <is>
          <t>Issuance senior notes, stated percentage</t>
        </is>
      </c>
      <c r="B134" s="4" t="inlineStr">
        <is>
          <t xml:space="preserve"> </t>
        </is>
      </c>
      <c r="C134" s="11" t="n">
        <v>0.07875</v>
      </c>
      <c r="D134" s="4" t="inlineStr">
        <is>
          <t xml:space="preserve"> </t>
        </is>
      </c>
    </row>
    <row r="135">
      <c r="A135" s="4" t="inlineStr">
        <is>
          <t>Senior secured notes - 7.875%, due February 15, 2025 | Quoted Prices in Active Markets (Level 1)</t>
        </is>
      </c>
      <c r="B135" s="4" t="inlineStr">
        <is>
          <t xml:space="preserve"> </t>
        </is>
      </c>
      <c r="C135" s="4" t="inlineStr">
        <is>
          <t xml:space="preserve"> </t>
        </is>
      </c>
      <c r="D135" s="4" t="inlineStr">
        <is>
          <t xml:space="preserve"> </t>
        </is>
      </c>
    </row>
    <row r="136">
      <c r="A136" s="3" t="inlineStr">
        <is>
          <t>Liabilities</t>
        </is>
      </c>
      <c r="B136" s="4" t="inlineStr">
        <is>
          <t xml:space="preserve"> </t>
        </is>
      </c>
      <c r="C136" s="4" t="inlineStr">
        <is>
          <t xml:space="preserve"> </t>
        </is>
      </c>
      <c r="D136" s="4" t="inlineStr">
        <is>
          <t xml:space="preserve"> </t>
        </is>
      </c>
    </row>
    <row r="137">
      <c r="A137" s="4" t="inlineStr">
        <is>
          <t>Senior notes</t>
        </is>
      </c>
      <c r="B137" s="4" t="inlineStr">
        <is>
          <t xml:space="preserve"> </t>
        </is>
      </c>
      <c r="C137" s="6" t="n">
        <v>0</v>
      </c>
      <c r="D137" s="4" t="inlineStr">
        <is>
          <t xml:space="preserve"> </t>
        </is>
      </c>
    </row>
    <row r="138">
      <c r="A138" s="4" t="inlineStr">
        <is>
          <t>Senior secured notes - 7.875%, due February 15, 2025 | Prices with Other Observable Inputs (Level 2)</t>
        </is>
      </c>
      <c r="B138" s="4" t="inlineStr">
        <is>
          <t xml:space="preserve"> </t>
        </is>
      </c>
      <c r="C138" s="4" t="inlineStr">
        <is>
          <t xml:space="preserve"> </t>
        </is>
      </c>
      <c r="D138" s="4" t="inlineStr">
        <is>
          <t xml:space="preserve"> </t>
        </is>
      </c>
    </row>
    <row r="139">
      <c r="A139" s="3" t="inlineStr">
        <is>
          <t>Liabilities</t>
        </is>
      </c>
      <c r="B139" s="4" t="inlineStr">
        <is>
          <t xml:space="preserve"> </t>
        </is>
      </c>
      <c r="C139" s="4" t="inlineStr">
        <is>
          <t xml:space="preserve"> </t>
        </is>
      </c>
      <c r="D139" s="4" t="inlineStr">
        <is>
          <t xml:space="preserve"> </t>
        </is>
      </c>
    </row>
    <row r="140">
      <c r="A140" s="4" t="inlineStr">
        <is>
          <t>Senior notes</t>
        </is>
      </c>
      <c r="B140" s="4" t="inlineStr">
        <is>
          <t xml:space="preserve"> </t>
        </is>
      </c>
      <c r="C140" s="5" t="n">
        <v>2624596000</v>
      </c>
      <c r="D140" s="4" t="inlineStr">
        <is>
          <t xml:space="preserve"> </t>
        </is>
      </c>
    </row>
    <row r="141">
      <c r="A141" s="4" t="inlineStr">
        <is>
          <t>Senior secured notes - 7.875%, due February 15, 2025 | Prices with Unobservable Inputs (Level 3)</t>
        </is>
      </c>
      <c r="B141" s="4" t="inlineStr">
        <is>
          <t xml:space="preserve"> </t>
        </is>
      </c>
      <c r="C141" s="4" t="inlineStr">
        <is>
          <t xml:space="preserve"> </t>
        </is>
      </c>
      <c r="D141" s="4" t="inlineStr">
        <is>
          <t xml:space="preserve"> </t>
        </is>
      </c>
    </row>
    <row r="142">
      <c r="A142" s="3" t="inlineStr">
        <is>
          <t>Liabilities</t>
        </is>
      </c>
      <c r="B142" s="4" t="inlineStr">
        <is>
          <t xml:space="preserve"> </t>
        </is>
      </c>
      <c r="C142" s="4" t="inlineStr">
        <is>
          <t xml:space="preserve"> </t>
        </is>
      </c>
      <c r="D142" s="4" t="inlineStr">
        <is>
          <t xml:space="preserve"> </t>
        </is>
      </c>
    </row>
    <row r="143">
      <c r="A143" s="4" t="inlineStr">
        <is>
          <t>Senior notes</t>
        </is>
      </c>
      <c r="B143" s="4" t="inlineStr">
        <is>
          <t xml:space="preserve"> </t>
        </is>
      </c>
      <c r="C143" s="6" t="n">
        <v>0</v>
      </c>
      <c r="D14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41348</v>
      </c>
      <c r="C4" s="6" t="n">
        <v>-19211</v>
      </c>
    </row>
    <row r="5">
      <c r="A5" s="3" t="inlineStr">
        <is>
          <t>Other comprehensive income (loss):</t>
        </is>
      </c>
      <c r="B5" s="4" t="inlineStr">
        <is>
          <t xml:space="preserve"> </t>
        </is>
      </c>
      <c r="C5" s="4" t="inlineStr">
        <is>
          <t xml:space="preserve"> </t>
        </is>
      </c>
    </row>
    <row r="6">
      <c r="A6" s="4" t="inlineStr">
        <is>
          <t>Change in fair value of derivative asset</t>
        </is>
      </c>
      <c r="B6" s="5" t="n">
        <v>-355</v>
      </c>
      <c r="C6" s="5" t="n">
        <v>0</v>
      </c>
    </row>
    <row r="7">
      <c r="A7" s="4" t="inlineStr">
        <is>
          <t>Interest rate cap amortization</t>
        </is>
      </c>
      <c r="B7" s="5" t="n">
        <v>188</v>
      </c>
      <c r="C7" s="5" t="n">
        <v>0</v>
      </c>
    </row>
    <row r="8">
      <c r="A8" s="4" t="inlineStr">
        <is>
          <t>Other comprehensive loss</t>
        </is>
      </c>
      <c r="B8" s="5" t="n">
        <v>-167</v>
      </c>
      <c r="C8" s="5" t="n">
        <v>0</v>
      </c>
    </row>
    <row r="9">
      <c r="A9" s="4" t="inlineStr">
        <is>
          <t>Comprehensive income (loss)</t>
        </is>
      </c>
      <c r="B9" s="5" t="n">
        <v>41181</v>
      </c>
      <c r="C9" s="5" t="n">
        <v>-19211</v>
      </c>
    </row>
    <row r="10">
      <c r="A10" s="4" t="inlineStr">
        <is>
          <t>Comprehensive income (loss) attributable to noncontrolling interest</t>
        </is>
      </c>
      <c r="B10" s="5" t="n">
        <v>19</v>
      </c>
      <c r="C10" s="5" t="n">
        <v>-9</v>
      </c>
    </row>
    <row r="11">
      <c r="A11" s="4" t="inlineStr">
        <is>
          <t>Comprehensive income (loss) attributable to shareholders</t>
        </is>
      </c>
      <c r="B11" s="6" t="n">
        <v>41162</v>
      </c>
      <c r="C11" s="6" t="n">
        <v>-192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Fair Value of Financial Instruments - Additional Information (Details) $ in Thousands</t>
        </is>
      </c>
      <c r="B1" s="2" t="inlineStr">
        <is>
          <t>Mar. 31, 2024 USD ($)</t>
        </is>
      </c>
      <c r="C1" s="2" t="inlineStr">
        <is>
          <t>Dec. 31, 2023 USD ($)</t>
        </is>
      </c>
      <c r="D1" s="2" t="inlineStr">
        <is>
          <t>Oct. 01, 2020 USD ($) installment</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rincipal amount</t>
        </is>
      </c>
      <c r="B3" s="6" t="n">
        <v>5757442</v>
      </c>
      <c r="C3" s="6" t="n">
        <v>5617442</v>
      </c>
      <c r="D3" s="4" t="inlineStr">
        <is>
          <t xml:space="preserve"> </t>
        </is>
      </c>
    </row>
    <row r="4">
      <c r="A4" s="4" t="inlineStr">
        <is>
          <t>Settlement payable (Note 12)</t>
        </is>
      </c>
      <c r="B4" s="5" t="n">
        <v>141043</v>
      </c>
      <c r="C4" s="6" t="n">
        <v>163583</v>
      </c>
      <c r="D4" s="4" t="inlineStr">
        <is>
          <t xml:space="preserve"> </t>
        </is>
      </c>
    </row>
    <row r="5">
      <c r="A5" s="4" t="inlineStr">
        <is>
          <t>Windstream Commit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ther commitment</t>
        </is>
      </c>
      <c r="B7" s="4" t="inlineStr">
        <is>
          <t xml:space="preserve"> </t>
        </is>
      </c>
      <c r="C7" s="4" t="inlineStr">
        <is>
          <t xml:space="preserve"> </t>
        </is>
      </c>
      <c r="D7" s="6" t="n">
        <v>490100</v>
      </c>
    </row>
    <row r="8">
      <c r="A8" s="4" t="inlineStr">
        <is>
          <t>Number of installments | installment</t>
        </is>
      </c>
      <c r="B8" s="4" t="inlineStr">
        <is>
          <t xml:space="preserve"> </t>
        </is>
      </c>
      <c r="C8" s="4" t="inlineStr">
        <is>
          <t xml:space="preserve"> </t>
        </is>
      </c>
      <c r="D8" s="5" t="n">
        <v>20</v>
      </c>
    </row>
    <row r="9">
      <c r="A9" s="4" t="inlineStr">
        <is>
          <t>Prices with Other Observable Inputs (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otes and other debt, fair value</t>
        </is>
      </c>
      <c r="B11" s="6" t="n">
        <v>5360000</v>
      </c>
      <c r="C11" s="4" t="inlineStr">
        <is>
          <t xml:space="preserve"> </t>
        </is>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arrying Valu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0328159</v>
      </c>
      <c r="C3" s="4" t="inlineStr">
        <is>
          <t xml:space="preserve"> </t>
        </is>
      </c>
    </row>
    <row r="4">
      <c r="A4" s="4" t="inlineStr">
        <is>
          <t>Property, plant, and equipment and finance lease right-of-use asset</t>
        </is>
      </c>
      <c r="B4" s="5" t="n">
        <v>10328159</v>
      </c>
      <c r="C4" s="6" t="n">
        <v>10201409</v>
      </c>
    </row>
    <row r="5">
      <c r="A5" s="4" t="inlineStr">
        <is>
          <t>Less accumulated depreciation</t>
        </is>
      </c>
      <c r="B5" s="5" t="n">
        <v>-6285674</v>
      </c>
      <c r="C5" s="5" t="n">
        <v>-6219340</v>
      </c>
    </row>
    <row r="6">
      <c r="A6" s="4" t="inlineStr">
        <is>
          <t>Net property, plant and equipment</t>
        </is>
      </c>
      <c r="B6" s="5" t="n">
        <v>4042485</v>
      </c>
      <c r="C6" s="5" t="n">
        <v>3982069</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30080</v>
      </c>
      <c r="C9" s="5" t="n">
        <v>30099</v>
      </c>
    </row>
    <row r="10">
      <c r="A10" s="4" t="inlineStr">
        <is>
          <t>Building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368865</v>
      </c>
      <c r="C12" s="6" t="n">
        <v>366490</v>
      </c>
    </row>
    <row r="13">
      <c r="A13" s="4" t="inlineStr">
        <is>
          <t>Building 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ves</t>
        </is>
      </c>
      <c r="B15" s="4" t="inlineStr">
        <is>
          <t xml:space="preserve"> </t>
        </is>
      </c>
      <c r="C15" s="4" t="inlineStr">
        <is>
          <t>3 years</t>
        </is>
      </c>
    </row>
    <row r="16">
      <c r="A16" s="4" t="inlineStr">
        <is>
          <t>Building 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ves</t>
        </is>
      </c>
      <c r="B18" s="4" t="inlineStr">
        <is>
          <t xml:space="preserve"> </t>
        </is>
      </c>
      <c r="C18" s="4" t="inlineStr">
        <is>
          <t>40 years</t>
        </is>
      </c>
    </row>
    <row r="19">
      <c r="A19" s="4" t="inlineStr">
        <is>
          <t>Po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Lives</t>
        </is>
      </c>
      <c r="B21" s="4" t="inlineStr">
        <is>
          <t xml:space="preserve"> </t>
        </is>
      </c>
      <c r="C21" s="4" t="inlineStr">
        <is>
          <t>30 years</t>
        </is>
      </c>
    </row>
    <row r="22">
      <c r="A22" s="4" t="inlineStr">
        <is>
          <t>Property, plant and equipment, gross</t>
        </is>
      </c>
      <c r="B22" s="5" t="n">
        <v>320351</v>
      </c>
      <c r="C22" s="6" t="n">
        <v>314489</v>
      </c>
    </row>
    <row r="23">
      <c r="A23" s="4" t="inlineStr">
        <is>
          <t>Fi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ble Lives</t>
        </is>
      </c>
      <c r="B25" s="4" t="inlineStr">
        <is>
          <t xml:space="preserve"> </t>
        </is>
      </c>
      <c r="C25" s="4" t="inlineStr">
        <is>
          <t>30 years</t>
        </is>
      </c>
    </row>
    <row r="26">
      <c r="A26" s="4" t="inlineStr">
        <is>
          <t>Property, plant and equipment, gross</t>
        </is>
      </c>
      <c r="B26" s="5" t="n">
        <v>4941964</v>
      </c>
      <c r="C26" s="6" t="n">
        <v>4835623</v>
      </c>
    </row>
    <row r="27">
      <c r="A27" s="4" t="inlineStr">
        <is>
          <t>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466727</v>
      </c>
      <c r="C29" s="6" t="n">
        <v>460463</v>
      </c>
    </row>
    <row r="30">
      <c r="A30" s="4" t="inlineStr">
        <is>
          <t>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Lives</t>
        </is>
      </c>
      <c r="B32" s="4" t="inlineStr">
        <is>
          <t xml:space="preserve"> </t>
        </is>
      </c>
      <c r="C32" s="4" t="inlineStr">
        <is>
          <t>5 years</t>
        </is>
      </c>
    </row>
    <row r="33">
      <c r="A33" s="4" t="inlineStr">
        <is>
          <t>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ves</t>
        </is>
      </c>
      <c r="B35" s="4" t="inlineStr">
        <is>
          <t xml:space="preserve"> </t>
        </is>
      </c>
      <c r="C35" s="4" t="inlineStr">
        <is>
          <t>7 years</t>
        </is>
      </c>
    </row>
    <row r="36">
      <c r="A36" s="4" t="inlineStr">
        <is>
          <t>Copp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ble Lives</t>
        </is>
      </c>
      <c r="B38" s="4" t="inlineStr">
        <is>
          <t xml:space="preserve"> </t>
        </is>
      </c>
      <c r="C38" s="4" t="inlineStr">
        <is>
          <t>20 years</t>
        </is>
      </c>
    </row>
    <row r="39">
      <c r="A39" s="4" t="inlineStr">
        <is>
          <t>Property, plant and equipment, gross</t>
        </is>
      </c>
      <c r="B39" s="5" t="n">
        <v>3978023</v>
      </c>
      <c r="C39" s="6" t="n">
        <v>3974410</v>
      </c>
    </row>
    <row r="40">
      <c r="A40" s="4" t="inlineStr">
        <is>
          <t>Condui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preciable Lives</t>
        </is>
      </c>
      <c r="B42" s="4" t="inlineStr">
        <is>
          <t xml:space="preserve"> </t>
        </is>
      </c>
      <c r="C42" s="4" t="inlineStr">
        <is>
          <t>30 years</t>
        </is>
      </c>
    </row>
    <row r="43">
      <c r="A43" s="4" t="inlineStr">
        <is>
          <t>Property, plant and equipment, gross</t>
        </is>
      </c>
      <c r="B43" s="5" t="n">
        <v>90117</v>
      </c>
      <c r="C43" s="6" t="n">
        <v>90087</v>
      </c>
    </row>
    <row r="44">
      <c r="A44" s="4" t="inlineStr">
        <is>
          <t>Tower asset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Depreciable Lives</t>
        </is>
      </c>
      <c r="B46" s="4" t="inlineStr">
        <is>
          <t xml:space="preserve"> </t>
        </is>
      </c>
      <c r="C46" s="4" t="inlineStr">
        <is>
          <t>20 years</t>
        </is>
      </c>
    </row>
    <row r="47">
      <c r="A47" s="4" t="inlineStr">
        <is>
          <t>Property, plant and equipment, gross</t>
        </is>
      </c>
      <c r="B47" s="5" t="n">
        <v>1221</v>
      </c>
      <c r="C47" s="6" t="n">
        <v>1221</v>
      </c>
    </row>
    <row r="48">
      <c r="A48" s="4" t="inlineStr">
        <is>
          <t>Finance lease asset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Finance lease assets</t>
        </is>
      </c>
      <c r="B50" s="5" t="n">
        <v>53590</v>
      </c>
      <c r="C50" s="5" t="n">
        <v>52589</v>
      </c>
    </row>
    <row r="51">
      <c r="A51" s="4" t="inlineStr">
        <is>
          <t>Other asset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 gross</t>
        </is>
      </c>
      <c r="B53" s="5" t="n">
        <v>10358</v>
      </c>
      <c r="C53" s="6" t="n">
        <v>10436</v>
      </c>
    </row>
    <row r="54">
      <c r="A54" s="4" t="inlineStr">
        <is>
          <t>Other assets | Minimum</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Depreciable Lives</t>
        </is>
      </c>
      <c r="B56" s="4" t="inlineStr">
        <is>
          <t xml:space="preserve"> </t>
        </is>
      </c>
      <c r="C56" s="4" t="inlineStr">
        <is>
          <t>15 years</t>
        </is>
      </c>
    </row>
    <row r="57">
      <c r="A57" s="4" t="inlineStr">
        <is>
          <t>Other assets | Max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Depreciable Lives</t>
        </is>
      </c>
      <c r="B59" s="4" t="inlineStr">
        <is>
          <t xml:space="preserve"> </t>
        </is>
      </c>
      <c r="C59" s="4" t="inlineStr">
        <is>
          <t>20 years</t>
        </is>
      </c>
    </row>
    <row r="60">
      <c r="A60" s="4" t="inlineStr">
        <is>
          <t>Corporate assets</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plant and equipment, gross</t>
        </is>
      </c>
      <c r="B62" s="5" t="n">
        <v>16002</v>
      </c>
      <c r="C62" s="6" t="n">
        <v>15731</v>
      </c>
    </row>
    <row r="63">
      <c r="A63" s="4" t="inlineStr">
        <is>
          <t>Corporate assets | Minimum</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Depreciable Lives</t>
        </is>
      </c>
      <c r="B65" s="4" t="inlineStr">
        <is>
          <t xml:space="preserve"> </t>
        </is>
      </c>
      <c r="C65" s="4" t="inlineStr">
        <is>
          <t>3 years</t>
        </is>
      </c>
    </row>
    <row r="66">
      <c r="A66" s="4" t="inlineStr">
        <is>
          <t>Corporate assets | Maximum</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Depreciable Lives</t>
        </is>
      </c>
      <c r="B68" s="4" t="inlineStr">
        <is>
          <t xml:space="preserve"> </t>
        </is>
      </c>
      <c r="C68" s="4" t="inlineStr">
        <is>
          <t>7 years</t>
        </is>
      </c>
    </row>
    <row r="69">
      <c r="A69" s="4" t="inlineStr">
        <is>
          <t>Construction in progress</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Property, plant and equipment, gross</t>
        </is>
      </c>
      <c r="B71" s="6" t="n">
        <v>50861</v>
      </c>
      <c r="C71" s="6" t="n">
        <v>497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Additional Information (Details) - USD ($) $ in Thousands</t>
        </is>
      </c>
      <c r="B1" s="2" t="inlineStr">
        <is>
          <t>3 Months Ended</t>
        </is>
      </c>
    </row>
    <row r="2">
      <c r="B2" s="2" t="inlineStr">
        <is>
          <t>Mar. 31, 2024</t>
        </is>
      </c>
      <c r="C2" s="2" t="inlineStr">
        <is>
          <t>Mar. 31, 2023</t>
        </is>
      </c>
      <c r="D2" s="2" t="inlineStr">
        <is>
          <t>Jan.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70100</v>
      </c>
      <c r="C4" s="6" t="n">
        <v>69300</v>
      </c>
      <c r="D4" s="4" t="inlineStr">
        <is>
          <t xml:space="preserve"> </t>
        </is>
      </c>
    </row>
    <row r="5">
      <c r="A5" s="4" t="inlineStr">
        <is>
          <t>Gain on sale of real estate</t>
        </is>
      </c>
      <c r="B5" s="6" t="n">
        <v>-18999</v>
      </c>
      <c r="C5" s="6" t="n">
        <v>0</v>
      </c>
      <c r="D5" s="4" t="inlineStr">
        <is>
          <t xml:space="preserve"> </t>
        </is>
      </c>
    </row>
    <row r="6">
      <c r="A6" s="4" t="inlineStr">
        <is>
          <t>Macquarie Asset Management | Disposal Group, Held-for-Sale, Not Discontinued Operations | CableSouth Transaction</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ash consideration</t>
        </is>
      </c>
      <c r="B8" s="4" t="inlineStr">
        <is>
          <t xml:space="preserve"> </t>
        </is>
      </c>
      <c r="C8" s="4" t="inlineStr">
        <is>
          <t xml:space="preserve"> </t>
        </is>
      </c>
      <c r="D8" s="6" t="n">
        <v>4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32" customWidth="1" min="6" max="6"/>
  </cols>
  <sheetData>
    <row r="1">
      <c r="A1" s="1" t="inlineStr">
        <is>
          <t>Derivative Instruments and Hedging Activities (Details) $ / shares in Units, $ in Thousands, shares in Millions</t>
        </is>
      </c>
      <c r="C1" s="2" t="inlineStr">
        <is>
          <t>3 Months Ended</t>
        </is>
      </c>
    </row>
    <row r="2">
      <c r="B2" s="2" t="inlineStr">
        <is>
          <t>Dec. 07, 2022 USD ($) $ / shares $ / Unit</t>
        </is>
      </c>
      <c r="C2" s="2" t="inlineStr">
        <is>
          <t>Mar. 31, 2024 USD ($)</t>
        </is>
      </c>
      <c r="D2" s="2" t="inlineStr">
        <is>
          <t>Mar. 31, 2023 USD ($)</t>
        </is>
      </c>
      <c r="E2" s="2" t="inlineStr">
        <is>
          <t>Mar. 01, 2024 USD ($)</t>
        </is>
      </c>
      <c r="F2" s="2" t="inlineStr">
        <is>
          <t>Jun. 25, 2019 $ / shares shares</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hedge gain (loss) to be reclassified within 12 months</t>
        </is>
      </c>
      <c r="B4" s="4" t="inlineStr">
        <is>
          <t xml:space="preserve"> </t>
        </is>
      </c>
      <c r="C4" s="6" t="n">
        <v>-400</v>
      </c>
      <c r="D4" s="4" t="inlineStr">
        <is>
          <t xml:space="preserve"> </t>
        </is>
      </c>
      <c r="E4" s="4" t="inlineStr">
        <is>
          <t xml:space="preserve"> </t>
        </is>
      </c>
      <c r="F4" s="4" t="inlineStr">
        <is>
          <t xml:space="preserve"> </t>
        </is>
      </c>
    </row>
    <row r="5">
      <c r="A5" s="4" t="inlineStr">
        <is>
          <t>Derivative cap price (in dollars per share) | $ / Unit</t>
        </is>
      </c>
      <c r="B5" s="12" t="n">
        <v>10.63</v>
      </c>
      <c r="C5" s="4" t="inlineStr">
        <is>
          <t xml:space="preserve"> </t>
        </is>
      </c>
      <c r="D5" s="4" t="inlineStr">
        <is>
          <t xml:space="preserve"> </t>
        </is>
      </c>
      <c r="E5" s="4" t="inlineStr">
        <is>
          <t xml:space="preserve"> </t>
        </is>
      </c>
      <c r="F5" s="4" t="inlineStr">
        <is>
          <t xml:space="preserve"> </t>
        </is>
      </c>
    </row>
    <row r="6">
      <c r="A6" s="4" t="inlineStr">
        <is>
          <t>Sale of stock, percentage</t>
        </is>
      </c>
      <c r="B6" s="10" t="n">
        <v>0.75</v>
      </c>
      <c r="C6" s="4" t="inlineStr">
        <is>
          <t xml:space="preserve"> </t>
        </is>
      </c>
      <c r="D6" s="4" t="inlineStr">
        <is>
          <t xml:space="preserve"> </t>
        </is>
      </c>
      <c r="E6" s="4" t="inlineStr">
        <is>
          <t xml:space="preserve"> </t>
        </is>
      </c>
      <c r="F6" s="4" t="inlineStr">
        <is>
          <t xml:space="preserve"> </t>
        </is>
      </c>
    </row>
    <row r="7">
      <c r="A7" s="4" t="inlineStr">
        <is>
          <t>Sale of stock, price per share (in dollars per share) | $ / shares</t>
        </is>
      </c>
      <c r="B7" s="13" t="n">
        <v>6.075</v>
      </c>
      <c r="C7" s="4" t="inlineStr">
        <is>
          <t xml:space="preserve"> </t>
        </is>
      </c>
      <c r="D7" s="4" t="inlineStr">
        <is>
          <t xml:space="preserve"> </t>
        </is>
      </c>
      <c r="E7" s="4" t="inlineStr">
        <is>
          <t xml:space="preserve"> </t>
        </is>
      </c>
      <c r="F7" s="4" t="inlineStr">
        <is>
          <t xml:space="preserve"> </t>
        </is>
      </c>
    </row>
    <row r="8">
      <c r="A8" s="4" t="inlineStr">
        <is>
          <t>Termination of bond hedge option</t>
        </is>
      </c>
      <c r="B8" s="6" t="n">
        <v>1200</v>
      </c>
      <c r="C8" s="6" t="n">
        <v>0</v>
      </c>
      <c r="D8" s="6" t="n">
        <v>59</v>
      </c>
      <c r="E8" s="4" t="inlineStr">
        <is>
          <t xml:space="preserve"> </t>
        </is>
      </c>
      <c r="F8" s="4" t="inlineStr">
        <is>
          <t xml:space="preserve"> </t>
        </is>
      </c>
    </row>
    <row r="9">
      <c r="A9" s="4" t="inlineStr">
        <is>
          <t>Counterparties 201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ination of bond hedge option</t>
        </is>
      </c>
      <c r="B11" s="5" t="n">
        <v>500</v>
      </c>
      <c r="C11" s="4" t="inlineStr">
        <is>
          <t xml:space="preserve"> </t>
        </is>
      </c>
      <c r="D11" s="4" t="inlineStr">
        <is>
          <t xml:space="preserve"> </t>
        </is>
      </c>
      <c r="E11" s="4" t="inlineStr">
        <is>
          <t xml:space="preserve"> </t>
        </is>
      </c>
      <c r="F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capped calls</t>
        </is>
      </c>
      <c r="B14" s="6" t="n">
        <v>21100</v>
      </c>
      <c r="C14" s="4" t="inlineStr">
        <is>
          <t xml:space="preserve"> </t>
        </is>
      </c>
      <c r="D14" s="4" t="inlineStr">
        <is>
          <t xml:space="preserve"> </t>
        </is>
      </c>
      <c r="E14" s="4" t="inlineStr">
        <is>
          <t xml:space="preserve"> </t>
        </is>
      </c>
      <c r="F14" s="4" t="inlineStr">
        <is>
          <t xml:space="preserve"> </t>
        </is>
      </c>
    </row>
    <row r="15">
      <c r="A15" s="4" t="inlineStr">
        <is>
          <t>Common Stock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 of warrants or rights (in dollars per share) | $ / shares</t>
        </is>
      </c>
      <c r="B17" s="4" t="inlineStr">
        <is>
          <t xml:space="preserve"> </t>
        </is>
      </c>
      <c r="C17" s="4" t="inlineStr">
        <is>
          <t xml:space="preserve"> </t>
        </is>
      </c>
      <c r="D17" s="4" t="inlineStr">
        <is>
          <t xml:space="preserve"> </t>
        </is>
      </c>
      <c r="E17" s="4" t="inlineStr">
        <is>
          <t xml:space="preserve"> </t>
        </is>
      </c>
      <c r="F17" s="8" t="n">
        <v>16.42</v>
      </c>
    </row>
    <row r="18">
      <c r="A18" s="4" t="inlineStr">
        <is>
          <t>Maximum | Common Stock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in shares) | shares</t>
        </is>
      </c>
      <c r="B20" s="4" t="inlineStr">
        <is>
          <t xml:space="preserve"> </t>
        </is>
      </c>
      <c r="C20" s="4" t="inlineStr">
        <is>
          <t xml:space="preserve"> </t>
        </is>
      </c>
      <c r="D20" s="4" t="inlineStr">
        <is>
          <t xml:space="preserve"> </t>
        </is>
      </c>
      <c r="E20" s="4" t="inlineStr">
        <is>
          <t xml:space="preserve"> </t>
        </is>
      </c>
      <c r="F20" s="14" t="n">
        <v>27.8</v>
      </c>
    </row>
    <row r="21">
      <c r="A21" s="4" t="inlineStr">
        <is>
          <t>Maximum number of shares issued pursuant to warrants (in shares) | shares</t>
        </is>
      </c>
      <c r="B21" s="4" t="inlineStr">
        <is>
          <t xml:space="preserve"> </t>
        </is>
      </c>
      <c r="C21" s="4" t="inlineStr">
        <is>
          <t xml:space="preserve"> </t>
        </is>
      </c>
      <c r="D21" s="4" t="inlineStr">
        <is>
          <t xml:space="preserve"> </t>
        </is>
      </c>
      <c r="E21" s="4" t="inlineStr">
        <is>
          <t xml:space="preserve"> </t>
        </is>
      </c>
      <c r="F21" s="14" t="n">
        <v>55.5</v>
      </c>
    </row>
    <row r="22">
      <c r="A22" s="4" t="inlineStr">
        <is>
          <t>Interest Rate Cap |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notional value</t>
        </is>
      </c>
      <c r="B24" s="4" t="inlineStr">
        <is>
          <t xml:space="preserve"> </t>
        </is>
      </c>
      <c r="C24" s="4" t="inlineStr">
        <is>
          <t xml:space="preserve"> </t>
        </is>
      </c>
      <c r="D24" s="4" t="inlineStr">
        <is>
          <t xml:space="preserve"> </t>
        </is>
      </c>
      <c r="E24" s="6" t="n">
        <v>275000</v>
      </c>
      <c r="F24" s="4" t="inlineStr">
        <is>
          <t xml:space="preserve"> </t>
        </is>
      </c>
    </row>
    <row r="25">
      <c r="A25" s="4" t="inlineStr">
        <is>
          <t>Interest Rate Cap | Secured Overnight Financing Rate (SOFR) |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cap interest rate</t>
        </is>
      </c>
      <c r="B27" s="4" t="inlineStr">
        <is>
          <t xml:space="preserve"> </t>
        </is>
      </c>
      <c r="C27" s="4" t="inlineStr">
        <is>
          <t xml:space="preserve"> </t>
        </is>
      </c>
      <c r="D27" s="4" t="inlineStr">
        <is>
          <t xml:space="preserve"> </t>
        </is>
      </c>
      <c r="E27" s="9" t="n">
        <v>0.045</v>
      </c>
      <c r="F2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s (Details)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Interest rate caps</t>
        </is>
      </c>
      <c r="B3" s="6" t="n">
        <v>1845</v>
      </c>
      <c r="C3" s="6" t="n">
        <v>0</v>
      </c>
    </row>
    <row r="4">
      <c r="A4" s="4" t="inlineStr">
        <is>
          <t>Interest Rate Cap |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Interest rate caps</t>
        </is>
      </c>
      <c r="B6" s="6" t="n">
        <v>1845</v>
      </c>
      <c r="C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Cash Flow Hedges on Condensed Consolidated Statements of Income (Loss) (Details) - USD ($) $ in Thousand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Total Amount of Interest Expense Presented in the Consolidated Income Statements</t>
        </is>
      </c>
      <c r="B4" s="6" t="n">
        <v>123211</v>
      </c>
      <c r="C4" s="6" t="n">
        <v>148863</v>
      </c>
    </row>
    <row r="5">
      <c r="A5" s="4" t="inlineStr">
        <is>
          <t>Interest Rate C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gain (loss) recognized on derivative in Other Comprehensive Income</t>
        </is>
      </c>
      <c r="B7" s="5" t="n">
        <v>-163</v>
      </c>
      <c r="C7" s="5" t="n">
        <v>0</v>
      </c>
    </row>
    <row r="8">
      <c r="A8" s="4" t="inlineStr">
        <is>
          <t>Amount of gain (loss) reclassified from Accumulated Other Comprehensive Income into Interest Expense</t>
        </is>
      </c>
      <c r="B8" s="6" t="n">
        <v>4</v>
      </c>
      <c r="C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Schedule of Carrying Amount of Goodwill (Details) - USD ($) $ in Thousand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Goodwill gross</t>
        </is>
      </c>
      <c r="B3" s="6" t="n">
        <v>672878</v>
      </c>
      <c r="C3" s="6" t="n">
        <v>672878</v>
      </c>
    </row>
    <row r="4">
      <c r="A4" s="4" t="inlineStr">
        <is>
          <t>Accumulated impairment charges</t>
        </is>
      </c>
      <c r="B4" s="5" t="n">
        <v>-515498</v>
      </c>
      <c r="C4" s="5" t="n">
        <v>-515498</v>
      </c>
    </row>
    <row r="5">
      <c r="A5" s="4" t="inlineStr">
        <is>
          <t>Goodwill</t>
        </is>
      </c>
      <c r="B5" s="5" t="n">
        <v>157380</v>
      </c>
      <c r="C5" s="5" t="n">
        <v>157380</v>
      </c>
    </row>
    <row r="6">
      <c r="A6" s="4" t="inlineStr">
        <is>
          <t>Uniti Fi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gross</t>
        </is>
      </c>
      <c r="B8" s="5" t="n">
        <v>672878</v>
      </c>
      <c r="C8" s="5" t="n">
        <v>672878</v>
      </c>
    </row>
    <row r="9">
      <c r="A9" s="4" t="inlineStr">
        <is>
          <t>Accumulated impairment charges</t>
        </is>
      </c>
      <c r="B9" s="5" t="n">
        <v>-515498</v>
      </c>
      <c r="C9" s="5" t="n">
        <v>-515498</v>
      </c>
    </row>
    <row r="10">
      <c r="A10" s="4" t="inlineStr">
        <is>
          <t>Goodwill</t>
        </is>
      </c>
      <c r="B10" s="6" t="n">
        <v>157380</v>
      </c>
      <c r="C10" s="6" t="n">
        <v>1573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Schedule of Carrying Value of the Intangible Assets (Details) - USD ($) $ in Thousands</t>
        </is>
      </c>
      <c r="B1" s="2" t="inlineStr">
        <is>
          <t>Mar. 31, 2024</t>
        </is>
      </c>
      <c r="C1" s="2" t="inlineStr">
        <is>
          <t>Dec. 31, 2023</t>
        </is>
      </c>
    </row>
    <row r="2">
      <c r="A2" s="3" t="inlineStr">
        <is>
          <t>Schedule Of Indefinite And Finite Lived Intangible Assets And Liabilities [Line Items]</t>
        </is>
      </c>
      <c r="B2" s="4" t="inlineStr">
        <is>
          <t xml:space="preserve"> </t>
        </is>
      </c>
      <c r="C2" s="4" t="inlineStr">
        <is>
          <t xml:space="preserve"> </t>
        </is>
      </c>
    </row>
    <row r="3">
      <c r="A3" s="4" t="inlineStr">
        <is>
          <t>Total intangible assets, original cost</t>
        </is>
      </c>
      <c r="B3" s="6" t="n">
        <v>479136</v>
      </c>
      <c r="C3" s="6" t="n">
        <v>479137</v>
      </c>
    </row>
    <row r="4">
      <c r="A4" s="4" t="inlineStr">
        <is>
          <t>Less: accumulated amortization</t>
        </is>
      </c>
      <c r="B4" s="5" t="n">
        <v>-181447</v>
      </c>
      <c r="C4" s="5" t="n">
        <v>-174022</v>
      </c>
    </row>
    <row r="5">
      <c r="A5" s="4" t="inlineStr">
        <is>
          <t>Total intangible assets, net</t>
        </is>
      </c>
      <c r="B5" s="5" t="n">
        <v>297689</v>
      </c>
      <c r="C5" s="5" t="n">
        <v>305115</v>
      </c>
    </row>
    <row r="6">
      <c r="A6" s="4" t="inlineStr">
        <is>
          <t>Less: accumulated amortization</t>
        </is>
      </c>
      <c r="B6" s="5" t="n">
        <v>-37430</v>
      </c>
      <c r="C6" s="5" t="n">
        <v>-34757</v>
      </c>
    </row>
    <row r="7">
      <c r="A7" s="4" t="inlineStr">
        <is>
          <t>Total intangible liabilities, net</t>
        </is>
      </c>
      <c r="B7" s="5" t="n">
        <v>153724</v>
      </c>
      <c r="C7" s="5" t="n">
        <v>156397</v>
      </c>
    </row>
    <row r="8">
      <c r="A8" s="4" t="inlineStr">
        <is>
          <t>Customer lists</t>
        </is>
      </c>
      <c r="B8" s="4" t="inlineStr">
        <is>
          <t xml:space="preserve"> </t>
        </is>
      </c>
      <c r="C8" s="4" t="inlineStr">
        <is>
          <t xml:space="preserve"> </t>
        </is>
      </c>
    </row>
    <row r="9">
      <c r="A9" s="3" t="inlineStr">
        <is>
          <t>Schedule Of Indefinite And Finite Lived Intangible Assets And Liabilities [Line Items]</t>
        </is>
      </c>
      <c r="B9" s="4" t="inlineStr">
        <is>
          <t xml:space="preserve"> </t>
        </is>
      </c>
      <c r="C9" s="4" t="inlineStr">
        <is>
          <t xml:space="preserve"> </t>
        </is>
      </c>
    </row>
    <row r="10">
      <c r="A10" s="4" t="inlineStr">
        <is>
          <t>Finite life intangible assets, original cost</t>
        </is>
      </c>
      <c r="B10" s="5" t="n">
        <v>416104</v>
      </c>
      <c r="C10" s="5" t="n">
        <v>416104</v>
      </c>
    </row>
    <row r="11">
      <c r="A11" s="4" t="inlineStr">
        <is>
          <t>Less: accumulated amortization</t>
        </is>
      </c>
      <c r="B11" s="5" t="n">
        <v>-157238</v>
      </c>
      <c r="C11" s="5" t="n">
        <v>-151542</v>
      </c>
    </row>
    <row r="12">
      <c r="A12" s="4" t="inlineStr">
        <is>
          <t>Contracts</t>
        </is>
      </c>
      <c r="B12" s="4" t="inlineStr">
        <is>
          <t xml:space="preserve"> </t>
        </is>
      </c>
      <c r="C12" s="4" t="inlineStr">
        <is>
          <t xml:space="preserve"> </t>
        </is>
      </c>
    </row>
    <row r="13">
      <c r="A13" s="3" t="inlineStr">
        <is>
          <t>Schedule Of Indefinite And Finite Lived Intangible Assets And Liabilities [Line Items]</t>
        </is>
      </c>
      <c r="B13" s="4" t="inlineStr">
        <is>
          <t xml:space="preserve"> </t>
        </is>
      </c>
      <c r="C13" s="4" t="inlineStr">
        <is>
          <t xml:space="preserve"> </t>
        </is>
      </c>
    </row>
    <row r="14">
      <c r="A14" s="4" t="inlineStr">
        <is>
          <t>Finite life intangible assets, original cost</t>
        </is>
      </c>
      <c r="B14" s="5" t="n">
        <v>52536</v>
      </c>
      <c r="C14" s="5" t="n">
        <v>52536</v>
      </c>
    </row>
    <row r="15">
      <c r="A15" s="4" t="inlineStr">
        <is>
          <t>Less: accumulated amortization</t>
        </is>
      </c>
      <c r="B15" s="5" t="n">
        <v>-22984</v>
      </c>
      <c r="C15" s="5" t="n">
        <v>-21343</v>
      </c>
    </row>
    <row r="16">
      <c r="A16" s="4" t="inlineStr">
        <is>
          <t>Underlying Rights</t>
        </is>
      </c>
      <c r="B16" s="4" t="inlineStr">
        <is>
          <t xml:space="preserve"> </t>
        </is>
      </c>
      <c r="C16" s="4" t="inlineStr">
        <is>
          <t xml:space="preserve"> </t>
        </is>
      </c>
    </row>
    <row r="17">
      <c r="A17" s="3" t="inlineStr">
        <is>
          <t>Schedule Of Indefinite And Finite Lived Intangible Assets And Liabilities [Line Items]</t>
        </is>
      </c>
      <c r="B17" s="4" t="inlineStr">
        <is>
          <t xml:space="preserve"> </t>
        </is>
      </c>
      <c r="C17" s="4" t="inlineStr">
        <is>
          <t xml:space="preserve"> </t>
        </is>
      </c>
    </row>
    <row r="18">
      <c r="A18" s="4" t="inlineStr">
        <is>
          <t>Finite life intangible assets, original cost</t>
        </is>
      </c>
      <c r="B18" s="5" t="n">
        <v>10496</v>
      </c>
      <c r="C18" s="5" t="n">
        <v>10497</v>
      </c>
    </row>
    <row r="19">
      <c r="A19" s="4" t="inlineStr">
        <is>
          <t>Less: accumulated amortization</t>
        </is>
      </c>
      <c r="B19" s="5" t="n">
        <v>-1225</v>
      </c>
      <c r="C19" s="5" t="n">
        <v>-1137</v>
      </c>
    </row>
    <row r="20">
      <c r="A20" s="4" t="inlineStr">
        <is>
          <t>Below-market leases</t>
        </is>
      </c>
      <c r="B20" s="4" t="inlineStr">
        <is>
          <t xml:space="preserve"> </t>
        </is>
      </c>
      <c r="C20" s="4" t="inlineStr">
        <is>
          <t xml:space="preserve"> </t>
        </is>
      </c>
    </row>
    <row r="21">
      <c r="A21" s="3" t="inlineStr">
        <is>
          <t>Schedule Of Indefinite And Finite Lived Intangible Assets And Liabilities [Line Items]</t>
        </is>
      </c>
      <c r="B21" s="4" t="inlineStr">
        <is>
          <t xml:space="preserve"> </t>
        </is>
      </c>
      <c r="C21" s="4" t="inlineStr">
        <is>
          <t xml:space="preserve"> </t>
        </is>
      </c>
    </row>
    <row r="22">
      <c r="A22" s="4" t="inlineStr">
        <is>
          <t>Total intangible liabilities</t>
        </is>
      </c>
      <c r="B22" s="5" t="n">
        <v>191154</v>
      </c>
      <c r="C22" s="5" t="n">
        <v>191154</v>
      </c>
    </row>
    <row r="23">
      <c r="A23" s="4" t="inlineStr">
        <is>
          <t>Less: accumulated amortization</t>
        </is>
      </c>
      <c r="B23" s="6" t="n">
        <v>-37430</v>
      </c>
      <c r="C23" s="6" t="n">
        <v>-347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and Liabilities - Additional Information (Details) - USD ($) $ in Millions</t>
        </is>
      </c>
      <c r="B1" s="2" t="inlineStr">
        <is>
          <t>3 Months Ended</t>
        </is>
      </c>
    </row>
    <row r="2">
      <c r="B2" s="2" t="inlineStr">
        <is>
          <t>Mar. 31, 2024</t>
        </is>
      </c>
      <c r="C2" s="2" t="inlineStr">
        <is>
          <t>Mar. 31, 2023</t>
        </is>
      </c>
    </row>
    <row r="3">
      <c r="A3" s="3" t="inlineStr">
        <is>
          <t>Goodwill [Line Items]</t>
        </is>
      </c>
      <c r="B3" s="4" t="inlineStr">
        <is>
          <t xml:space="preserve"> </t>
        </is>
      </c>
      <c r="C3" s="4" t="inlineStr">
        <is>
          <t xml:space="preserve"> </t>
        </is>
      </c>
    </row>
    <row r="4">
      <c r="A4" s="4" t="inlineStr">
        <is>
          <t>Remaining weighted average amortization period of intangible assets</t>
        </is>
      </c>
      <c r="B4" s="4" t="inlineStr">
        <is>
          <t>13 years 3 months 18 days</t>
        </is>
      </c>
      <c r="C4" s="4" t="inlineStr">
        <is>
          <t xml:space="preserve"> </t>
        </is>
      </c>
    </row>
    <row r="5">
      <c r="A5" s="4" t="inlineStr">
        <is>
          <t>Amortization of intangible assets</t>
        </is>
      </c>
      <c r="B5" s="15" t="n">
        <v>7.4</v>
      </c>
      <c r="C5" s="15" t="n">
        <v>7.4</v>
      </c>
    </row>
    <row r="6">
      <c r="A6" s="4" t="inlineStr">
        <is>
          <t>Estimated amortization expense for 2024</t>
        </is>
      </c>
      <c r="B6" s="14" t="n">
        <v>29.7</v>
      </c>
      <c r="C6" s="4" t="inlineStr">
        <is>
          <t xml:space="preserve"> </t>
        </is>
      </c>
    </row>
    <row r="7">
      <c r="A7" s="4" t="inlineStr">
        <is>
          <t>Estimated amortization expense for 2025</t>
        </is>
      </c>
      <c r="B7" s="14" t="n">
        <v>29.7</v>
      </c>
      <c r="C7" s="4" t="inlineStr">
        <is>
          <t xml:space="preserve"> </t>
        </is>
      </c>
    </row>
    <row r="8">
      <c r="A8" s="4" t="inlineStr">
        <is>
          <t>Estimated amortization expense for 2026</t>
        </is>
      </c>
      <c r="B8" s="14" t="n">
        <v>29.7</v>
      </c>
      <c r="C8" s="4" t="inlineStr">
        <is>
          <t xml:space="preserve"> </t>
        </is>
      </c>
    </row>
    <row r="9">
      <c r="A9" s="4" t="inlineStr">
        <is>
          <t>Estimated amortization expense for 2027</t>
        </is>
      </c>
      <c r="B9" s="14" t="n">
        <v>29.7</v>
      </c>
      <c r="C9" s="4" t="inlineStr">
        <is>
          <t xml:space="preserve"> </t>
        </is>
      </c>
    </row>
    <row r="10">
      <c r="A10" s="4" t="inlineStr">
        <is>
          <t>Estimated amortization expense for 2028</t>
        </is>
      </c>
      <c r="B10" s="14" t="n">
        <v>28.1</v>
      </c>
      <c r="C10" s="4" t="inlineStr">
        <is>
          <t xml:space="preserve"> </t>
        </is>
      </c>
    </row>
    <row r="11">
      <c r="A11" s="4" t="inlineStr">
        <is>
          <t>Revenue related to amortization of below-market leases</t>
        </is>
      </c>
      <c r="B11" s="15" t="n">
        <v>2.7</v>
      </c>
      <c r="C11" s="15" t="n">
        <v>2.7</v>
      </c>
    </row>
    <row r="12">
      <c r="A12" s="4" t="inlineStr">
        <is>
          <t>Remaining weighted average amortization period of intangible liabilities</t>
        </is>
      </c>
      <c r="B12" s="4" t="inlineStr">
        <is>
          <t>15 years 9 months 18 days</t>
        </is>
      </c>
      <c r="C12" s="4" t="inlineStr">
        <is>
          <t xml:space="preserve"> </t>
        </is>
      </c>
    </row>
    <row r="13">
      <c r="A13" s="4" t="inlineStr">
        <is>
          <t>Estimated revenue due to amortization, 2024</t>
        </is>
      </c>
      <c r="B13" s="15" t="n">
        <v>10.7</v>
      </c>
      <c r="C13" s="4" t="inlineStr">
        <is>
          <t xml:space="preserve"> </t>
        </is>
      </c>
    </row>
    <row r="14">
      <c r="A14" s="4" t="inlineStr">
        <is>
          <t>Estimated revenue due to amortization, 2025</t>
        </is>
      </c>
      <c r="B14" s="14" t="n">
        <v>10.7</v>
      </c>
      <c r="C14" s="4" t="inlineStr">
        <is>
          <t xml:space="preserve"> </t>
        </is>
      </c>
    </row>
    <row r="15">
      <c r="A15" s="4" t="inlineStr">
        <is>
          <t>Estimated revenue due to amortization, 2026</t>
        </is>
      </c>
      <c r="B15" s="14" t="n">
        <v>10.7</v>
      </c>
      <c r="C15" s="4" t="inlineStr">
        <is>
          <t xml:space="preserve"> </t>
        </is>
      </c>
    </row>
    <row r="16">
      <c r="A16" s="4" t="inlineStr">
        <is>
          <t>Estimated revenue due to amortization, 2027</t>
        </is>
      </c>
      <c r="B16" s="14" t="n">
        <v>10.7</v>
      </c>
      <c r="C16" s="4" t="inlineStr">
        <is>
          <t xml:space="preserve"> </t>
        </is>
      </c>
    </row>
    <row r="17">
      <c r="A17" s="4" t="inlineStr">
        <is>
          <t>Estimated revenue due to amortization, 2028</t>
        </is>
      </c>
      <c r="B17" s="15" t="n">
        <v>10.2</v>
      </c>
      <c r="C17" s="4" t="inlineStr">
        <is>
          <t xml:space="preserve"> </t>
        </is>
      </c>
    </row>
    <row r="18">
      <c r="A18" s="4" t="inlineStr">
        <is>
          <t>Customer Lists [Member]</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Remaining weighted average amortization period of intangible assets</t>
        </is>
      </c>
      <c r="B20" s="4" t="inlineStr">
        <is>
          <t>13 years 9 months 18 days</t>
        </is>
      </c>
      <c r="C20" s="4" t="inlineStr">
        <is>
          <t xml:space="preserve"> </t>
        </is>
      </c>
    </row>
    <row r="21">
      <c r="A21" s="4" t="inlineStr">
        <is>
          <t>Contracts</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Remaining weighted average amortization period of intangible assets</t>
        </is>
      </c>
      <c r="B23" s="4" t="inlineStr">
        <is>
          <t>4 years 6 months</t>
        </is>
      </c>
      <c r="C23" s="4" t="inlineStr">
        <is>
          <t xml:space="preserve"> </t>
        </is>
      </c>
    </row>
    <row r="24">
      <c r="A24" s="4" t="inlineStr">
        <is>
          <t>Underlying Rights</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Remaining weighted average amortization period of intangible assets</t>
        </is>
      </c>
      <c r="B26" s="4" t="inlineStr">
        <is>
          <t>26 years 6 months</t>
        </is>
      </c>
      <c r="C2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and Other Debt - Schedule of Notes and Other Debt (Details) - USD ($) $ in Thousands</t>
        </is>
      </c>
      <c r="B1" s="2" t="inlineStr">
        <is>
          <t>Mar. 31, 2024</t>
        </is>
      </c>
      <c r="C1" s="2" t="inlineStr">
        <is>
          <t>Dec. 31, 2023</t>
        </is>
      </c>
      <c r="D1" s="2" t="inlineStr">
        <is>
          <t>Feb. 14, 2023</t>
        </is>
      </c>
      <c r="E1" s="2" t="inlineStr">
        <is>
          <t>Dec. 07,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5757442</v>
      </c>
      <c r="C3" s="6" t="n">
        <v>5617442</v>
      </c>
      <c r="D3" s="4" t="inlineStr">
        <is>
          <t xml:space="preserve"> </t>
        </is>
      </c>
      <c r="E3" s="4" t="inlineStr">
        <is>
          <t xml:space="preserve"> </t>
        </is>
      </c>
    </row>
    <row r="4">
      <c r="A4" s="4" t="inlineStr">
        <is>
          <t>Less unamortized discount, premium and debt issuance costs</t>
        </is>
      </c>
      <c r="B4" s="5" t="n">
        <v>-96746</v>
      </c>
      <c r="C4" s="5" t="n">
        <v>-93863</v>
      </c>
      <c r="D4" s="4" t="inlineStr">
        <is>
          <t xml:space="preserve"> </t>
        </is>
      </c>
      <c r="E4" s="4" t="inlineStr">
        <is>
          <t xml:space="preserve"> </t>
        </is>
      </c>
    </row>
    <row r="5">
      <c r="A5" s="4" t="inlineStr">
        <is>
          <t>Notes and other debt less unamortized discount, premium and debt issuance costs</t>
        </is>
      </c>
      <c r="B5" s="5" t="n">
        <v>5660696</v>
      </c>
      <c r="C5" s="5" t="n">
        <v>5523579</v>
      </c>
      <c r="D5" s="4" t="inlineStr">
        <is>
          <t xml:space="preserve"> </t>
        </is>
      </c>
      <c r="E5" s="4" t="inlineStr">
        <is>
          <t xml:space="preserve"> </t>
        </is>
      </c>
    </row>
    <row r="6">
      <c r="A6" s="4" t="inlineStr">
        <is>
          <t>Senior secured notes - 10.50% due February 15, 2028 (discount is based on imputed interest rate of 11.06%)</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5" t="n">
        <v>2600000</v>
      </c>
      <c r="C8" s="5" t="n">
        <v>2600000</v>
      </c>
      <c r="D8" s="6" t="n">
        <v>2600000</v>
      </c>
      <c r="E8" s="4" t="inlineStr">
        <is>
          <t xml:space="preserve"> </t>
        </is>
      </c>
    </row>
    <row r="9">
      <c r="A9" s="4" t="inlineStr">
        <is>
          <t>Less unamortized discount, premium and debt issuance costs</t>
        </is>
      </c>
      <c r="B9" s="6" t="n">
        <v>-45946</v>
      </c>
      <c r="C9" s="5" t="n">
        <v>-48290</v>
      </c>
      <c r="D9" s="4" t="inlineStr">
        <is>
          <t xml:space="preserve"> </t>
        </is>
      </c>
      <c r="E9" s="4" t="inlineStr">
        <is>
          <t xml:space="preserve"> </t>
        </is>
      </c>
    </row>
    <row r="10">
      <c r="A10" s="4" t="inlineStr">
        <is>
          <t>Issuance senior notes, stated percentage</t>
        </is>
      </c>
      <c r="B10" s="9" t="n">
        <v>0.105</v>
      </c>
      <c r="C10" s="4" t="inlineStr">
        <is>
          <t xml:space="preserve"> </t>
        </is>
      </c>
      <c r="D10" s="4" t="inlineStr">
        <is>
          <t xml:space="preserve"> </t>
        </is>
      </c>
      <c r="E10" s="4" t="inlineStr">
        <is>
          <t xml:space="preserve"> </t>
        </is>
      </c>
    </row>
    <row r="11">
      <c r="A11" s="4" t="inlineStr">
        <is>
          <t>Effective interest rate</t>
        </is>
      </c>
      <c r="B11" s="9" t="n">
        <v>0.1106</v>
      </c>
      <c r="C11" s="4" t="inlineStr">
        <is>
          <t xml:space="preserve"> </t>
        </is>
      </c>
      <c r="D11" s="4" t="inlineStr">
        <is>
          <t xml:space="preserve"> </t>
        </is>
      </c>
      <c r="E11" s="4" t="inlineStr">
        <is>
          <t xml:space="preserve"> </t>
        </is>
      </c>
    </row>
    <row r="12">
      <c r="A12" s="4" t="inlineStr">
        <is>
          <t>Senior secured notes - 4.75%, due April 15, 2028 (discount is based on imputed interest rate of 5.04%)</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6" t="n">
        <v>570000</v>
      </c>
      <c r="C14" s="5" t="n">
        <v>570000</v>
      </c>
      <c r="D14" s="4" t="inlineStr">
        <is>
          <t xml:space="preserve"> </t>
        </is>
      </c>
      <c r="E14" s="4" t="inlineStr">
        <is>
          <t xml:space="preserve"> </t>
        </is>
      </c>
    </row>
    <row r="15">
      <c r="A15" s="4" t="inlineStr">
        <is>
          <t>Less unamortized discount, premium and debt issuance costs</t>
        </is>
      </c>
      <c r="B15" s="6" t="n">
        <v>-6026</v>
      </c>
      <c r="C15" s="5" t="n">
        <v>-6360</v>
      </c>
      <c r="D15" s="4" t="inlineStr">
        <is>
          <t xml:space="preserve"> </t>
        </is>
      </c>
      <c r="E15" s="4" t="inlineStr">
        <is>
          <t xml:space="preserve"> </t>
        </is>
      </c>
    </row>
    <row r="16">
      <c r="A16" s="4" t="inlineStr">
        <is>
          <t>Issuance senior notes, stated percentage</t>
        </is>
      </c>
      <c r="B16" s="9" t="n">
        <v>0.0475</v>
      </c>
      <c r="C16" s="4" t="inlineStr">
        <is>
          <t xml:space="preserve"> </t>
        </is>
      </c>
      <c r="D16" s="4" t="inlineStr">
        <is>
          <t xml:space="preserve"> </t>
        </is>
      </c>
      <c r="E16" s="4" t="inlineStr">
        <is>
          <t xml:space="preserve"> </t>
        </is>
      </c>
    </row>
    <row r="17">
      <c r="A17" s="4" t="inlineStr">
        <is>
          <t>Effective interest rate</t>
        </is>
      </c>
      <c r="B17" s="9" t="n">
        <v>0.0504</v>
      </c>
      <c r="C17" s="4" t="inlineStr">
        <is>
          <t xml:space="preserve"> </t>
        </is>
      </c>
      <c r="D17" s="4" t="inlineStr">
        <is>
          <t xml:space="preserve"> </t>
        </is>
      </c>
      <c r="E17" s="4" t="inlineStr">
        <is>
          <t xml:space="preserve"> </t>
        </is>
      </c>
    </row>
    <row r="18">
      <c r="A18" s="4" t="inlineStr">
        <is>
          <t>Senior unsecured notes - 6.50%, due February 15, 2029 (discount is based on imputed interest rate of 6.83%)</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6" t="n">
        <v>1110000</v>
      </c>
      <c r="C20" s="5" t="n">
        <v>1110000</v>
      </c>
      <c r="D20" s="4" t="inlineStr">
        <is>
          <t xml:space="preserve"> </t>
        </is>
      </c>
      <c r="E20" s="4" t="inlineStr">
        <is>
          <t xml:space="preserve"> </t>
        </is>
      </c>
    </row>
    <row r="21">
      <c r="A21" s="4" t="inlineStr">
        <is>
          <t>Less unamortized discount, premium and debt issuance costs</t>
        </is>
      </c>
      <c r="B21" s="6" t="n">
        <v>-15113</v>
      </c>
      <c r="C21" s="5" t="n">
        <v>-15761</v>
      </c>
      <c r="D21" s="4" t="inlineStr">
        <is>
          <t xml:space="preserve"> </t>
        </is>
      </c>
      <c r="E21" s="4" t="inlineStr">
        <is>
          <t xml:space="preserve"> </t>
        </is>
      </c>
    </row>
    <row r="22">
      <c r="A22" s="4" t="inlineStr">
        <is>
          <t>Issuance senior notes, stated percentage</t>
        </is>
      </c>
      <c r="B22" s="9" t="n">
        <v>0.065</v>
      </c>
      <c r="C22" s="4" t="inlineStr">
        <is>
          <t xml:space="preserve"> </t>
        </is>
      </c>
      <c r="D22" s="4" t="inlineStr">
        <is>
          <t xml:space="preserve"> </t>
        </is>
      </c>
      <c r="E22" s="4" t="inlineStr">
        <is>
          <t xml:space="preserve"> </t>
        </is>
      </c>
    </row>
    <row r="23">
      <c r="A23" s="4" t="inlineStr">
        <is>
          <t>Effective interest rate</t>
        </is>
      </c>
      <c r="B23" s="9" t="n">
        <v>0.0683</v>
      </c>
      <c r="C23" s="4" t="inlineStr">
        <is>
          <t xml:space="preserve"> </t>
        </is>
      </c>
      <c r="D23" s="4" t="inlineStr">
        <is>
          <t xml:space="preserve"> </t>
        </is>
      </c>
      <c r="E23" s="4" t="inlineStr">
        <is>
          <t xml:space="preserve"> </t>
        </is>
      </c>
    </row>
    <row r="24">
      <c r="A24" s="4" t="inlineStr">
        <is>
          <t>Senior unsecured notes - 6.00% due January 15, 2030 (discount is based on imputed interest rate of 6.27%)</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incipal amount</t>
        </is>
      </c>
      <c r="B26" s="6" t="n">
        <v>700000</v>
      </c>
      <c r="C26" s="5" t="n">
        <v>700000</v>
      </c>
      <c r="D26" s="4" t="inlineStr">
        <is>
          <t xml:space="preserve"> </t>
        </is>
      </c>
      <c r="E26" s="4" t="inlineStr">
        <is>
          <t xml:space="preserve"> </t>
        </is>
      </c>
    </row>
    <row r="27">
      <c r="A27" s="4" t="inlineStr">
        <is>
          <t>Less unamortized discount, premium and debt issuance costs</t>
        </is>
      </c>
      <c r="B27" s="6" t="n">
        <v>-8988</v>
      </c>
      <c r="C27" s="5" t="n">
        <v>-9307</v>
      </c>
      <c r="D27" s="4" t="inlineStr">
        <is>
          <t xml:space="preserve"> </t>
        </is>
      </c>
      <c r="E27" s="4" t="inlineStr">
        <is>
          <t xml:space="preserve"> </t>
        </is>
      </c>
    </row>
    <row r="28">
      <c r="A28" s="4" t="inlineStr">
        <is>
          <t>Issuance senior notes, stated percentage</t>
        </is>
      </c>
      <c r="B28" s="10" t="n">
        <v>0.06</v>
      </c>
      <c r="C28" s="4" t="inlineStr">
        <is>
          <t xml:space="preserve"> </t>
        </is>
      </c>
      <c r="D28" s="4" t="inlineStr">
        <is>
          <t xml:space="preserve"> </t>
        </is>
      </c>
      <c r="E28" s="4" t="inlineStr">
        <is>
          <t xml:space="preserve"> </t>
        </is>
      </c>
    </row>
    <row r="29">
      <c r="A29" s="4" t="inlineStr">
        <is>
          <t>Effective interest rate</t>
        </is>
      </c>
      <c r="B29" s="9" t="n">
        <v>0.06270000000000001</v>
      </c>
      <c r="C29" s="4" t="inlineStr">
        <is>
          <t xml:space="preserve"> </t>
        </is>
      </c>
      <c r="D29" s="4" t="inlineStr">
        <is>
          <t xml:space="preserve"> </t>
        </is>
      </c>
      <c r="E29" s="4" t="inlineStr">
        <is>
          <t xml:space="preserve"> </t>
        </is>
      </c>
    </row>
    <row r="30">
      <c r="A30" s="4" t="inlineStr">
        <is>
          <t>Exchangeable senior notes - 4.00%, due June 15, 2024 (discount is based on imputed interest rate of 4.77%)</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rincipal amount</t>
        </is>
      </c>
      <c r="B32" s="6" t="n">
        <v>122942</v>
      </c>
      <c r="C32" s="5" t="n">
        <v>122942</v>
      </c>
      <c r="D32" s="4" t="inlineStr">
        <is>
          <t xml:space="preserve"> </t>
        </is>
      </c>
      <c r="E32" s="4" t="inlineStr">
        <is>
          <t xml:space="preserve"> </t>
        </is>
      </c>
    </row>
    <row r="33">
      <c r="A33" s="4" t="inlineStr">
        <is>
          <t>Less unamortized discount, premium and debt issuance costs</t>
        </is>
      </c>
      <c r="B33" s="6" t="n">
        <v>-195</v>
      </c>
      <c r="C33" s="5" t="n">
        <v>-427</v>
      </c>
      <c r="D33" s="4" t="inlineStr">
        <is>
          <t xml:space="preserve"> </t>
        </is>
      </c>
      <c r="E33" s="4" t="inlineStr">
        <is>
          <t xml:space="preserve"> </t>
        </is>
      </c>
    </row>
    <row r="34">
      <c r="A34" s="4" t="inlineStr">
        <is>
          <t>Issuance senior notes, stated percentage</t>
        </is>
      </c>
      <c r="B34" s="10" t="n">
        <v>0.04</v>
      </c>
      <c r="C34" s="4" t="inlineStr">
        <is>
          <t xml:space="preserve"> </t>
        </is>
      </c>
      <c r="D34" s="4" t="inlineStr">
        <is>
          <t xml:space="preserve"> </t>
        </is>
      </c>
      <c r="E34" s="4" t="inlineStr">
        <is>
          <t xml:space="preserve"> </t>
        </is>
      </c>
    </row>
    <row r="35">
      <c r="A35" s="4" t="inlineStr">
        <is>
          <t>Effective interest rate</t>
        </is>
      </c>
      <c r="B35" s="9" t="n">
        <v>0.0477</v>
      </c>
      <c r="C35" s="4" t="inlineStr">
        <is>
          <t xml:space="preserve"> </t>
        </is>
      </c>
      <c r="D35" s="4" t="inlineStr">
        <is>
          <t xml:space="preserve"> </t>
        </is>
      </c>
      <c r="E35" s="4" t="inlineStr">
        <is>
          <t xml:space="preserve"> </t>
        </is>
      </c>
    </row>
    <row r="36">
      <c r="A36" s="4" t="inlineStr">
        <is>
          <t>Convertible senior notes - 7.50% due December 1, 2027</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Principal amount</t>
        </is>
      </c>
      <c r="B38" s="6" t="n">
        <v>306500</v>
      </c>
      <c r="C38" s="5" t="n">
        <v>306500</v>
      </c>
      <c r="D38" s="4" t="inlineStr">
        <is>
          <t xml:space="preserve"> </t>
        </is>
      </c>
      <c r="E38" s="4" t="inlineStr">
        <is>
          <t xml:space="preserve"> </t>
        </is>
      </c>
    </row>
    <row r="39">
      <c r="A39" s="4" t="inlineStr">
        <is>
          <t>Less unamortized discount, premium and debt issuance costs</t>
        </is>
      </c>
      <c r="B39" s="6" t="n">
        <v>-7652</v>
      </c>
      <c r="C39" s="5" t="n">
        <v>-8092</v>
      </c>
      <c r="D39" s="4" t="inlineStr">
        <is>
          <t xml:space="preserve"> </t>
        </is>
      </c>
      <c r="E39" s="4" t="inlineStr">
        <is>
          <t xml:space="preserve"> </t>
        </is>
      </c>
    </row>
    <row r="40">
      <c r="A40" s="4" t="inlineStr">
        <is>
          <t>Issuance senior notes, stated percentage</t>
        </is>
      </c>
      <c r="B40" s="9" t="n">
        <v>0.075</v>
      </c>
      <c r="C40" s="4" t="inlineStr">
        <is>
          <t xml:space="preserve"> </t>
        </is>
      </c>
      <c r="D40" s="4" t="inlineStr">
        <is>
          <t xml:space="preserve"> </t>
        </is>
      </c>
      <c r="E40" s="9" t="n">
        <v>0.075</v>
      </c>
    </row>
    <row r="41">
      <c r="A41" s="4" t="inlineStr">
        <is>
          <t>Effective interest rate</t>
        </is>
      </c>
      <c r="B41" s="9" t="n">
        <v>0.0829</v>
      </c>
      <c r="C41" s="4" t="inlineStr">
        <is>
          <t xml:space="preserve"> </t>
        </is>
      </c>
      <c r="D41" s="4" t="inlineStr">
        <is>
          <t xml:space="preserve"> </t>
        </is>
      </c>
      <c r="E41" s="4" t="inlineStr">
        <is>
          <t xml:space="preserve"> </t>
        </is>
      </c>
    </row>
    <row r="42">
      <c r="A42" s="4" t="inlineStr">
        <is>
          <t>ABS Loan Facility, variable rate, due September 1, 2025</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Principal amount</t>
        </is>
      </c>
      <c r="B44" s="6" t="n">
        <v>275000</v>
      </c>
      <c r="C44" s="5" t="n">
        <v>0</v>
      </c>
      <c r="D44" s="4" t="inlineStr">
        <is>
          <t xml:space="preserve"> </t>
        </is>
      </c>
      <c r="E44" s="4" t="inlineStr">
        <is>
          <t xml:space="preserve"> </t>
        </is>
      </c>
    </row>
    <row r="45">
      <c r="A45" s="4" t="inlineStr">
        <is>
          <t>Less unamortized discount, premium and debt issuance costs</t>
        </is>
      </c>
      <c r="B45" s="5" t="n">
        <v>-7510</v>
      </c>
      <c r="C45" s="5" t="n">
        <v>0</v>
      </c>
      <c r="D45" s="4" t="inlineStr">
        <is>
          <t xml:space="preserve"> </t>
        </is>
      </c>
      <c r="E45" s="4" t="inlineStr">
        <is>
          <t xml:space="preserve"> </t>
        </is>
      </c>
    </row>
    <row r="46">
      <c r="A46" s="4" t="inlineStr">
        <is>
          <t>Senior secured revolving credit facility, variable rate, due September 24, 2027</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Principal amount</t>
        </is>
      </c>
      <c r="B48" s="5" t="n">
        <v>73000</v>
      </c>
      <c r="C48" s="5" t="n">
        <v>208000</v>
      </c>
      <c r="D48" s="4" t="inlineStr">
        <is>
          <t xml:space="preserve"> </t>
        </is>
      </c>
      <c r="E48" s="4" t="inlineStr">
        <is>
          <t xml:space="preserve"> </t>
        </is>
      </c>
    </row>
    <row r="49">
      <c r="A49" s="4" t="inlineStr">
        <is>
          <t>Less unamortized discount, premium and debt issuance costs</t>
        </is>
      </c>
      <c r="B49" s="6" t="n">
        <v>-5316</v>
      </c>
      <c r="C49" s="6" t="n">
        <v>-5625</v>
      </c>
      <c r="D49" s="4" t="inlineStr">
        <is>
          <t xml:space="preserve"> </t>
        </is>
      </c>
      <c r="E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8" customWidth="1" min="6" max="6"/>
    <col width="35" customWidth="1" min="7" max="7"/>
    <col width="55" customWidth="1" min="8" max="8"/>
    <col width="16" customWidth="1" min="9" max="9"/>
  </cols>
  <sheetData>
    <row r="1">
      <c r="A1" s="1" t="inlineStr">
        <is>
          <t>Condensed Consolidated Statements of Shareholders' Deficit - USD ($) $ in Thousands</t>
        </is>
      </c>
      <c r="B1" s="2" t="inlineStr">
        <is>
          <t>Total</t>
        </is>
      </c>
      <c r="C1" s="2" t="inlineStr">
        <is>
          <t>Common Stock</t>
        </is>
      </c>
      <c r="D1" s="2" t="inlineStr">
        <is>
          <t>Additional Paid-in Capital</t>
        </is>
      </c>
      <c r="E1" s="2" t="inlineStr">
        <is>
          <t>Accumulated Other Comprehensive Loss</t>
        </is>
      </c>
      <c r="F1" s="2" t="inlineStr">
        <is>
          <t>Distributions in Excess of Accumulated Earnings</t>
        </is>
      </c>
      <c r="G1" s="2" t="inlineStr">
        <is>
          <t>Noncontrolling Interest - OP Units</t>
        </is>
      </c>
      <c r="H1" s="2" t="inlineStr">
        <is>
          <t>Noncontrolling Interest - Non- voting Preferred Shares</t>
        </is>
      </c>
      <c r="I1" s="2" t="inlineStr">
        <is>
          <t>Preferred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0</v>
      </c>
    </row>
    <row r="3">
      <c r="A3" s="4" t="inlineStr">
        <is>
          <t>Beginning balance (in shares) at Dec. 31, 2022</t>
        </is>
      </c>
      <c r="B3" s="4" t="inlineStr">
        <is>
          <t xml:space="preserve"> </t>
        </is>
      </c>
      <c r="C3" s="5" t="n">
        <v>235829485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Dec. 31, 2022</t>
        </is>
      </c>
      <c r="B4" s="6" t="n">
        <v>-2271206</v>
      </c>
      <c r="C4" s="6" t="n">
        <v>24</v>
      </c>
      <c r="D4" s="6" t="n">
        <v>1210033</v>
      </c>
      <c r="E4" s="6" t="n">
        <v>0</v>
      </c>
      <c r="F4" s="6" t="n">
        <v>-3483634</v>
      </c>
      <c r="G4" s="6" t="n">
        <v>2121</v>
      </c>
      <c r="H4" s="6" t="n">
        <v>250</v>
      </c>
      <c r="I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19211</v>
      </c>
      <c r="C6" s="4" t="inlineStr">
        <is>
          <t xml:space="preserve"> </t>
        </is>
      </c>
      <c r="D6" s="4" t="inlineStr">
        <is>
          <t xml:space="preserve"> </t>
        </is>
      </c>
      <c r="E6" s="4" t="inlineStr">
        <is>
          <t xml:space="preserve"> </t>
        </is>
      </c>
      <c r="F6" s="5" t="n">
        <v>-19202</v>
      </c>
      <c r="G6" s="5" t="n">
        <v>-9</v>
      </c>
      <c r="H6" s="4" t="inlineStr">
        <is>
          <t xml:space="preserve"> </t>
        </is>
      </c>
      <c r="I6" s="4" t="inlineStr">
        <is>
          <t xml:space="preserve"> </t>
        </is>
      </c>
    </row>
    <row r="7">
      <c r="A7" s="4" t="inlineStr">
        <is>
          <t>Other Comprehensive Income (Loss), Net of Tax</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dividends declared</t>
        </is>
      </c>
      <c r="B8" s="5" t="n">
        <v>-35847</v>
      </c>
      <c r="C8" s="4" t="inlineStr">
        <is>
          <t xml:space="preserve"> </t>
        </is>
      </c>
      <c r="D8" s="4" t="inlineStr">
        <is>
          <t xml:space="preserve"> </t>
        </is>
      </c>
      <c r="E8" s="4" t="inlineStr">
        <is>
          <t xml:space="preserve"> </t>
        </is>
      </c>
      <c r="F8" s="5" t="n">
        <v>-35847</v>
      </c>
      <c r="G8" s="4" t="inlineStr">
        <is>
          <t xml:space="preserve"> </t>
        </is>
      </c>
      <c r="H8" s="4" t="inlineStr">
        <is>
          <t xml:space="preserve"> </t>
        </is>
      </c>
      <c r="I8" s="4" t="inlineStr">
        <is>
          <t xml:space="preserve"> </t>
        </is>
      </c>
    </row>
    <row r="9">
      <c r="A9" s="4" t="inlineStr">
        <is>
          <t>Distributions to noncontrolling interest declared</t>
        </is>
      </c>
      <c r="B9" s="5" t="n">
        <v>-15</v>
      </c>
      <c r="C9" s="4" t="inlineStr">
        <is>
          <t xml:space="preserve"> </t>
        </is>
      </c>
      <c r="D9" s="4" t="inlineStr">
        <is>
          <t xml:space="preserve"> </t>
        </is>
      </c>
      <c r="E9" s="4" t="inlineStr">
        <is>
          <t xml:space="preserve"> </t>
        </is>
      </c>
      <c r="F9" s="4" t="inlineStr">
        <is>
          <t xml:space="preserve"> </t>
        </is>
      </c>
      <c r="G9" s="5" t="n">
        <v>-15</v>
      </c>
      <c r="H9" s="4" t="inlineStr">
        <is>
          <t xml:space="preserve"> </t>
        </is>
      </c>
      <c r="I9" s="4" t="inlineStr">
        <is>
          <t xml:space="preserve"> </t>
        </is>
      </c>
    </row>
    <row r="10">
      <c r="A10" s="4" t="inlineStr">
        <is>
          <t>Payments for settlement of common stock warrant</t>
        </is>
      </c>
      <c r="B10" s="5" t="n">
        <v>-56</v>
      </c>
      <c r="C10" s="4" t="inlineStr">
        <is>
          <t xml:space="preserve"> </t>
        </is>
      </c>
      <c r="D10" s="5" t="n">
        <v>-5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ination of bond hedge option</t>
        </is>
      </c>
      <c r="B11" s="5" t="n">
        <v>-1343</v>
      </c>
      <c r="C11" s="4" t="inlineStr">
        <is>
          <t xml:space="preserve"> </t>
        </is>
      </c>
      <c r="D11" s="5" t="n">
        <v>5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related to tax withholding for stock-based compensation</t>
        </is>
      </c>
      <c r="B12" s="5" t="n">
        <v>3130</v>
      </c>
      <c r="C12" s="4" t="inlineStr">
        <is>
          <t xml:space="preserve"> </t>
        </is>
      </c>
      <c r="D12" s="5" t="n">
        <v>-134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in shares)</t>
        </is>
      </c>
      <c r="B13" s="4" t="inlineStr">
        <is>
          <t xml:space="preserve"> </t>
        </is>
      </c>
      <c r="C13" s="5" t="n">
        <v>53086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t>
        </is>
      </c>
      <c r="B14" s="5" t="n">
        <v>59</v>
      </c>
      <c r="C14" s="4" t="inlineStr">
        <is>
          <t xml:space="preserve"> </t>
        </is>
      </c>
      <c r="D14" s="5" t="n">
        <v>313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 employee stock purchase plan (in shares)</t>
        </is>
      </c>
      <c r="B15" s="4" t="inlineStr">
        <is>
          <t xml:space="preserve"> </t>
        </is>
      </c>
      <c r="C15" s="5" t="n">
        <v>6690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 employee stock purchase plan</t>
        </is>
      </c>
      <c r="B16" s="5" t="n">
        <v>314</v>
      </c>
      <c r="C16" s="4" t="inlineStr">
        <is>
          <t xml:space="preserve"> </t>
        </is>
      </c>
      <c r="D16" s="5" t="n">
        <v>31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row>
    <row r="18">
      <c r="A18" s="4" t="inlineStr">
        <is>
          <t>Ending balance (in shares) at Mar. 31, 2023</t>
        </is>
      </c>
      <c r="B18" s="4" t="inlineStr">
        <is>
          <t xml:space="preserve"> </t>
        </is>
      </c>
      <c r="C18" s="5" t="n">
        <v>236427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Mar. 31, 2023</t>
        </is>
      </c>
      <c r="B19" s="6" t="n">
        <v>-2324175</v>
      </c>
      <c r="C19" s="6" t="n">
        <v>24</v>
      </c>
      <c r="D19" s="5" t="n">
        <v>1212137</v>
      </c>
      <c r="E19" s="5" t="n">
        <v>0</v>
      </c>
      <c r="F19" s="5" t="n">
        <v>-3538683</v>
      </c>
      <c r="G19" s="5" t="n">
        <v>2097</v>
      </c>
      <c r="H19" s="5" t="n">
        <v>250</v>
      </c>
      <c r="I19" s="6" t="n">
        <v>0</v>
      </c>
    </row>
    <row r="20">
      <c r="A20" s="4" t="inlineStr">
        <is>
          <t>Beginning balance (in shares) at Dec. 31, 2023</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row>
    <row r="21">
      <c r="A21" s="4" t="inlineStr">
        <is>
          <t>Beginning balance (in shares) at Dec. 31, 2023</t>
        </is>
      </c>
      <c r="B21" s="4" t="inlineStr">
        <is>
          <t xml:space="preserve"> </t>
        </is>
      </c>
      <c r="C21" s="5" t="n">
        <v>23655860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Dec. 31, 2023</t>
        </is>
      </c>
      <c r="B22" s="6" t="n">
        <v>-2484121</v>
      </c>
      <c r="C22" s="6" t="n">
        <v>24</v>
      </c>
      <c r="D22" s="5" t="n">
        <v>1221824</v>
      </c>
      <c r="E22" s="5" t="n">
        <v>0</v>
      </c>
      <c r="F22" s="5" t="n">
        <v>-3708240</v>
      </c>
      <c r="G22" s="5" t="n">
        <v>2021</v>
      </c>
      <c r="H22" s="5" t="n">
        <v>250</v>
      </c>
      <c r="I22" s="6"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5" t="n">
        <v>41348</v>
      </c>
      <c r="C24" s="4" t="inlineStr">
        <is>
          <t xml:space="preserve"> </t>
        </is>
      </c>
      <c r="D24" s="4" t="inlineStr">
        <is>
          <t xml:space="preserve"> </t>
        </is>
      </c>
      <c r="E24" s="4" t="inlineStr">
        <is>
          <t xml:space="preserve"> </t>
        </is>
      </c>
      <c r="F24" s="5" t="n">
        <v>41329</v>
      </c>
      <c r="G24" s="5" t="n">
        <v>19</v>
      </c>
      <c r="H24" s="4" t="inlineStr">
        <is>
          <t xml:space="preserve"> </t>
        </is>
      </c>
      <c r="I24" s="4" t="inlineStr">
        <is>
          <t xml:space="preserve"> </t>
        </is>
      </c>
    </row>
    <row r="25">
      <c r="A25" s="4" t="inlineStr">
        <is>
          <t>Other Comprehensive Income (Loss), Net of Tax</t>
        </is>
      </c>
      <c r="B25" s="5" t="n">
        <v>-167</v>
      </c>
      <c r="C25" s="4" t="inlineStr">
        <is>
          <t xml:space="preserve"> </t>
        </is>
      </c>
      <c r="D25" s="4" t="inlineStr">
        <is>
          <t xml:space="preserve"> </t>
        </is>
      </c>
      <c r="E25" s="5" t="n">
        <v>-167</v>
      </c>
      <c r="F25" s="4" t="inlineStr">
        <is>
          <t xml:space="preserve"> </t>
        </is>
      </c>
      <c r="G25" s="4" t="inlineStr">
        <is>
          <t xml:space="preserve"> </t>
        </is>
      </c>
      <c r="H25" s="4" t="inlineStr">
        <is>
          <t xml:space="preserve"> </t>
        </is>
      </c>
      <c r="I25" s="4" t="inlineStr">
        <is>
          <t xml:space="preserve"> </t>
        </is>
      </c>
    </row>
    <row r="26">
      <c r="A26" s="4" t="inlineStr">
        <is>
          <t>Common stock dividends declared</t>
        </is>
      </c>
      <c r="B26" s="5" t="n">
        <v>-36686</v>
      </c>
      <c r="C26" s="4" t="inlineStr">
        <is>
          <t xml:space="preserve"> </t>
        </is>
      </c>
      <c r="D26" s="4" t="inlineStr">
        <is>
          <t xml:space="preserve"> </t>
        </is>
      </c>
      <c r="E26" s="4" t="inlineStr">
        <is>
          <t xml:space="preserve"> </t>
        </is>
      </c>
      <c r="F26" s="5" t="n">
        <v>-36686</v>
      </c>
      <c r="G26" s="4" t="inlineStr">
        <is>
          <t xml:space="preserve"> </t>
        </is>
      </c>
      <c r="H26" s="4" t="inlineStr">
        <is>
          <t xml:space="preserve"> </t>
        </is>
      </c>
      <c r="I26" s="4" t="inlineStr">
        <is>
          <t xml:space="preserve"> </t>
        </is>
      </c>
    </row>
    <row r="27">
      <c r="A27" s="4" t="inlineStr">
        <is>
          <t>Distributions to noncontrolling interest declared</t>
        </is>
      </c>
      <c r="B27" s="5" t="n">
        <v>-16</v>
      </c>
      <c r="C27" s="4" t="inlineStr">
        <is>
          <t xml:space="preserve"> </t>
        </is>
      </c>
      <c r="D27" s="4" t="inlineStr">
        <is>
          <t xml:space="preserve"> </t>
        </is>
      </c>
      <c r="E27" s="4" t="inlineStr">
        <is>
          <t xml:space="preserve"> </t>
        </is>
      </c>
      <c r="F27" s="4" t="inlineStr">
        <is>
          <t xml:space="preserve"> </t>
        </is>
      </c>
      <c r="G27" s="5" t="n">
        <v>-16</v>
      </c>
      <c r="H27" s="4" t="inlineStr">
        <is>
          <t xml:space="preserve"> </t>
        </is>
      </c>
      <c r="I27" s="4" t="inlineStr">
        <is>
          <t xml:space="preserve"> </t>
        </is>
      </c>
    </row>
    <row r="28">
      <c r="A28" s="4" t="inlineStr">
        <is>
          <t>Payments related to tax withholding for stock-based compensation</t>
        </is>
      </c>
      <c r="B28" s="5" t="n">
        <v>-1515</v>
      </c>
      <c r="C28" s="4" t="inlineStr">
        <is>
          <t xml:space="preserve"> </t>
        </is>
      </c>
      <c r="D28" s="5" t="n">
        <v>-151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in shares)</t>
        </is>
      </c>
      <c r="B29" s="4" t="inlineStr">
        <is>
          <t xml:space="preserve"> </t>
        </is>
      </c>
      <c r="C29" s="5" t="n">
        <v>66705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t>
        </is>
      </c>
      <c r="B30" s="5" t="n">
        <v>3348</v>
      </c>
      <c r="C30" s="4" t="inlineStr">
        <is>
          <t xml:space="preserve"> </t>
        </is>
      </c>
      <c r="D30" s="5" t="n">
        <v>334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 employee stock purchase plan (in shares)</t>
        </is>
      </c>
      <c r="B31" s="4" t="inlineStr">
        <is>
          <t xml:space="preserve"> </t>
        </is>
      </c>
      <c r="C31" s="5" t="n">
        <v>8304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 employee stock purchase plan</t>
        </is>
      </c>
      <c r="B32" s="6" t="n">
        <v>326</v>
      </c>
      <c r="C32" s="4" t="inlineStr">
        <is>
          <t xml:space="preserve"> </t>
        </is>
      </c>
      <c r="D32" s="5" t="n">
        <v>32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in shares) at Mar. 31, 2024</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row>
    <row r="34">
      <c r="A34" s="4" t="inlineStr">
        <is>
          <t>Ending balance (in shares) at Mar. 31, 2024</t>
        </is>
      </c>
      <c r="B34" s="4" t="inlineStr">
        <is>
          <t xml:space="preserve"> </t>
        </is>
      </c>
      <c r="C34" s="5" t="n">
        <v>237308699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Mar. 31, 2024</t>
        </is>
      </c>
      <c r="B35" s="6" t="n">
        <v>-2477483</v>
      </c>
      <c r="C35" s="6" t="n">
        <v>24</v>
      </c>
      <c r="D35" s="6" t="n">
        <v>1223983</v>
      </c>
      <c r="E35" s="6" t="n">
        <v>-167</v>
      </c>
      <c r="F35" s="6" t="n">
        <v>-3703597</v>
      </c>
      <c r="G35" s="6" t="n">
        <v>2024</v>
      </c>
      <c r="H35" s="6" t="n">
        <v>250</v>
      </c>
      <c r="I35"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and Other Debt - Narrative (Details) - USD ($) $ in Thousands</t>
        </is>
      </c>
      <c r="B1" s="2" t="inlineStr">
        <is>
          <t>Mar. 31, 2024</t>
        </is>
      </c>
      <c r="C1" s="2" t="inlineStr">
        <is>
          <t>Dec. 31, 2023</t>
        </is>
      </c>
      <c r="D1" s="2" t="inlineStr">
        <is>
          <t>Feb. 14, 2023</t>
        </is>
      </c>
      <c r="E1" s="2" t="inlineStr">
        <is>
          <t>Dec. 07,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5757442</v>
      </c>
      <c r="C3" s="6" t="n">
        <v>5617442</v>
      </c>
      <c r="D3" s="4" t="inlineStr">
        <is>
          <t xml:space="preserve"> </t>
        </is>
      </c>
      <c r="E3" s="4" t="inlineStr">
        <is>
          <t xml:space="preserve"> </t>
        </is>
      </c>
    </row>
    <row r="4">
      <c r="A4" s="4" t="inlineStr">
        <is>
          <t>Senior secured revolving credit facility, variable rate, due September 24, 2027</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amount</t>
        </is>
      </c>
      <c r="B6" s="5" t="n">
        <v>73000</v>
      </c>
      <c r="C6" s="5" t="n">
        <v>208000</v>
      </c>
      <c r="D6" s="4" t="inlineStr">
        <is>
          <t xml:space="preserve"> </t>
        </is>
      </c>
      <c r="E6" s="4" t="inlineStr">
        <is>
          <t xml:space="preserve"> </t>
        </is>
      </c>
    </row>
    <row r="7">
      <c r="A7" s="4" t="inlineStr">
        <is>
          <t>Senior secured revolving credit facility, variable rate, due September 24, 2027 | Uniti Group LP, Uniti Group Finance 2019 Inc. and CSL Capital, LLC</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5" t="n">
        <v>73000</v>
      </c>
      <c r="C9" s="4" t="inlineStr">
        <is>
          <t xml:space="preserve"> </t>
        </is>
      </c>
      <c r="D9" s="4" t="inlineStr">
        <is>
          <t xml:space="preserve"> </t>
        </is>
      </c>
      <c r="E9" s="4" t="inlineStr">
        <is>
          <t xml:space="preserve"> </t>
        </is>
      </c>
    </row>
    <row r="10">
      <c r="A10" s="4" t="inlineStr">
        <is>
          <t>Senior secured notes - 10.50% due February 15, 2028 (discount is based on imputed interest rate of 11.06%)</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6" t="n">
        <v>2600000</v>
      </c>
      <c r="C12" s="5" t="n">
        <v>2600000</v>
      </c>
      <c r="D12" s="6" t="n">
        <v>2600000</v>
      </c>
      <c r="E12" s="4" t="inlineStr">
        <is>
          <t xml:space="preserve"> </t>
        </is>
      </c>
    </row>
    <row r="13">
      <c r="A13" s="4" t="inlineStr">
        <is>
          <t>Issuance senior notes, stated percentage</t>
        </is>
      </c>
      <c r="B13" s="9" t="n">
        <v>0.105</v>
      </c>
      <c r="C13" s="4" t="inlineStr">
        <is>
          <t xml:space="preserve"> </t>
        </is>
      </c>
      <c r="D13" s="4" t="inlineStr">
        <is>
          <t xml:space="preserve"> </t>
        </is>
      </c>
      <c r="E13" s="4" t="inlineStr">
        <is>
          <t xml:space="preserve"> </t>
        </is>
      </c>
    </row>
    <row r="14">
      <c r="A14" s="4" t="inlineStr">
        <is>
          <t>Senior secured notes - 4.75%, due April 15, 2028 (discount is based on imputed interest rate of 5.04%)</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6" t="n">
        <v>570000</v>
      </c>
      <c r="C16" s="5" t="n">
        <v>570000</v>
      </c>
      <c r="D16" s="4" t="inlineStr">
        <is>
          <t xml:space="preserve"> </t>
        </is>
      </c>
      <c r="E16" s="4" t="inlineStr">
        <is>
          <t xml:space="preserve"> </t>
        </is>
      </c>
    </row>
    <row r="17">
      <c r="A17" s="4" t="inlineStr">
        <is>
          <t>Issuance senior notes, stated percentage</t>
        </is>
      </c>
      <c r="B17" s="9" t="n">
        <v>0.0475</v>
      </c>
      <c r="C17" s="4" t="inlineStr">
        <is>
          <t xml:space="preserve"> </t>
        </is>
      </c>
      <c r="D17" s="4" t="inlineStr">
        <is>
          <t xml:space="preserve"> </t>
        </is>
      </c>
      <c r="E17" s="4" t="inlineStr">
        <is>
          <t xml:space="preserve"> </t>
        </is>
      </c>
    </row>
    <row r="18">
      <c r="A18" s="4" t="inlineStr">
        <is>
          <t>Senior unsecured notes - 6.50%, due February 15, 2029 (discount is based on imputed interest rate of 6.83%)</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6" t="n">
        <v>1110000</v>
      </c>
      <c r="C20" s="5" t="n">
        <v>1110000</v>
      </c>
      <c r="D20" s="4" t="inlineStr">
        <is>
          <t xml:space="preserve"> </t>
        </is>
      </c>
      <c r="E20" s="4" t="inlineStr">
        <is>
          <t xml:space="preserve"> </t>
        </is>
      </c>
    </row>
    <row r="21">
      <c r="A21" s="4" t="inlineStr">
        <is>
          <t>Issuance senior notes, stated percentage</t>
        </is>
      </c>
      <c r="B21" s="9" t="n">
        <v>0.065</v>
      </c>
      <c r="C21" s="4" t="inlineStr">
        <is>
          <t xml:space="preserve"> </t>
        </is>
      </c>
      <c r="D21" s="4" t="inlineStr">
        <is>
          <t xml:space="preserve"> </t>
        </is>
      </c>
      <c r="E21" s="4" t="inlineStr">
        <is>
          <t xml:space="preserve"> </t>
        </is>
      </c>
    </row>
    <row r="22">
      <c r="A22" s="4" t="inlineStr">
        <is>
          <t>Exchangeable senior notes - 4.00%, due June 15, 2024 (discount is based on imputed interest rate of 4.77%)</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incipal amount</t>
        </is>
      </c>
      <c r="B24" s="6" t="n">
        <v>122942</v>
      </c>
      <c r="C24" s="5" t="n">
        <v>122942</v>
      </c>
      <c r="D24" s="4" t="inlineStr">
        <is>
          <t xml:space="preserve"> </t>
        </is>
      </c>
      <c r="E24" s="4" t="inlineStr">
        <is>
          <t xml:space="preserve"> </t>
        </is>
      </c>
    </row>
    <row r="25">
      <c r="A25" s="4" t="inlineStr">
        <is>
          <t>Issuance senior notes, stated percentage</t>
        </is>
      </c>
      <c r="B25" s="10" t="n">
        <v>0.04</v>
      </c>
      <c r="C25" s="4" t="inlineStr">
        <is>
          <t xml:space="preserve"> </t>
        </is>
      </c>
      <c r="D25" s="4" t="inlineStr">
        <is>
          <t xml:space="preserve"> </t>
        </is>
      </c>
      <c r="E25" s="4" t="inlineStr">
        <is>
          <t xml:space="preserve"> </t>
        </is>
      </c>
    </row>
    <row r="26">
      <c r="A26" s="4" t="inlineStr">
        <is>
          <t>Senior unsecured notes - 6.00% due January 15, 2030 (discount is based on imputed interest rate of 6.27%)</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rincipal amount</t>
        </is>
      </c>
      <c r="B28" s="6" t="n">
        <v>700000</v>
      </c>
      <c r="C28" s="5" t="n">
        <v>700000</v>
      </c>
      <c r="D28" s="4" t="inlineStr">
        <is>
          <t xml:space="preserve"> </t>
        </is>
      </c>
      <c r="E28" s="4" t="inlineStr">
        <is>
          <t xml:space="preserve"> </t>
        </is>
      </c>
    </row>
    <row r="29">
      <c r="A29" s="4" t="inlineStr">
        <is>
          <t>Issuance senior notes, stated percentage</t>
        </is>
      </c>
      <c r="B29" s="10" t="n">
        <v>0.06</v>
      </c>
      <c r="C29" s="4" t="inlineStr">
        <is>
          <t xml:space="preserve"> </t>
        </is>
      </c>
      <c r="D29" s="4" t="inlineStr">
        <is>
          <t xml:space="preserve"> </t>
        </is>
      </c>
      <c r="E29" s="4" t="inlineStr">
        <is>
          <t xml:space="preserve"> </t>
        </is>
      </c>
    </row>
    <row r="30">
      <c r="A30" s="4" t="inlineStr">
        <is>
          <t>Convertible senior notes - 7.50% due December 1, 2027</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rincipal amount</t>
        </is>
      </c>
      <c r="B32" s="6" t="n">
        <v>306500</v>
      </c>
      <c r="C32" s="5" t="n">
        <v>306500</v>
      </c>
      <c r="D32" s="4" t="inlineStr">
        <is>
          <t xml:space="preserve"> </t>
        </is>
      </c>
      <c r="E32" s="4" t="inlineStr">
        <is>
          <t xml:space="preserve"> </t>
        </is>
      </c>
    </row>
    <row r="33">
      <c r="A33" s="4" t="inlineStr">
        <is>
          <t>Issuance senior notes, stated percentage</t>
        </is>
      </c>
      <c r="B33" s="9" t="n">
        <v>0.075</v>
      </c>
      <c r="C33" s="4" t="inlineStr">
        <is>
          <t xml:space="preserve"> </t>
        </is>
      </c>
      <c r="D33" s="4" t="inlineStr">
        <is>
          <t xml:space="preserve"> </t>
        </is>
      </c>
      <c r="E33" s="9" t="n">
        <v>0.075</v>
      </c>
    </row>
    <row r="34">
      <c r="A34" s="4" t="inlineStr">
        <is>
          <t>ABS Loan Facility, variable rate, due September 1, 2025</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incipal amount</t>
        </is>
      </c>
      <c r="B36" s="6" t="n">
        <v>275000</v>
      </c>
      <c r="C36" s="6" t="n">
        <v>0</v>
      </c>
      <c r="D36" s="4" t="inlineStr">
        <is>
          <t xml:space="preserve"> </t>
        </is>
      </c>
      <c r="E3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s and Other Debt - Credit Agreement (Narrative) (Details) $ in Thousands</t>
        </is>
      </c>
      <c r="B1" s="2" t="inlineStr">
        <is>
          <t>3 Months Ended</t>
        </is>
      </c>
    </row>
    <row r="2">
      <c r="B2" s="2" t="inlineStr">
        <is>
          <t>Mar. 31, 2024 USD ($) day</t>
        </is>
      </c>
      <c r="C2" s="2" t="inlineStr">
        <is>
          <t>Dec. 31, 2023 USD ($)</t>
        </is>
      </c>
    </row>
    <row r="3">
      <c r="A3" s="3" t="inlineStr">
        <is>
          <t>Debt Instrument [Line Items]</t>
        </is>
      </c>
      <c r="B3" s="4" t="inlineStr">
        <is>
          <t xml:space="preserve"> </t>
        </is>
      </c>
      <c r="C3" s="4" t="inlineStr">
        <is>
          <t xml:space="preserve"> </t>
        </is>
      </c>
    </row>
    <row r="4">
      <c r="A4" s="4" t="inlineStr">
        <is>
          <t>Principal amount</t>
        </is>
      </c>
      <c r="B4" s="6" t="n">
        <v>5757442</v>
      </c>
      <c r="C4" s="6" t="n">
        <v>5617442</v>
      </c>
    </row>
    <row r="5">
      <c r="A5" s="4" t="inlineStr">
        <is>
          <t>Debt instrument, covenant, lease default period threshold | day</t>
        </is>
      </c>
      <c r="B5" s="5" t="n">
        <v>90</v>
      </c>
      <c r="C5" s="4" t="inlineStr">
        <is>
          <t xml:space="preserve"> </t>
        </is>
      </c>
    </row>
    <row r="6">
      <c r="A6" s="4" t="inlineStr">
        <is>
          <t>CSL Capital, LL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debt default, amount</t>
        </is>
      </c>
      <c r="B8" s="6" t="n">
        <v>75000</v>
      </c>
      <c r="C8" s="4" t="inlineStr">
        <is>
          <t xml:space="preserve"> </t>
        </is>
      </c>
    </row>
    <row r="9">
      <c r="A9" s="4" t="inlineStr">
        <is>
          <t>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covenant, secured leverage ratio</t>
        </is>
      </c>
      <c r="B11" s="10" t="n">
        <v>0.05</v>
      </c>
      <c r="C11" s="4" t="inlineStr">
        <is>
          <t xml:space="preserve"> </t>
        </is>
      </c>
    </row>
    <row r="12">
      <c r="A12" s="4" t="inlineStr">
        <is>
          <t>Consolidated total leverage ratio</t>
        </is>
      </c>
      <c r="B12" s="9" t="n">
        <v>0.065</v>
      </c>
      <c r="C12" s="4" t="inlineStr">
        <is>
          <t xml:space="preserve"> </t>
        </is>
      </c>
    </row>
    <row r="13">
      <c r="A13" s="4" t="inlineStr">
        <is>
          <t>Maximum | Pro Form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covenant, secured leverage ratio</t>
        </is>
      </c>
      <c r="B15" s="10" t="n">
        <v>0.04</v>
      </c>
      <c r="C15" s="4" t="inlineStr">
        <is>
          <t xml:space="preserve"> </t>
        </is>
      </c>
    </row>
    <row r="16">
      <c r="A16" s="4" t="inlineStr">
        <is>
          <t>Extended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6" t="n">
        <v>500000</v>
      </c>
      <c r="C18" s="4" t="inlineStr">
        <is>
          <t xml:space="preserve"> </t>
        </is>
      </c>
    </row>
    <row r="19">
      <c r="A19" s="4" t="inlineStr">
        <is>
          <t>Extended Revolving Credit Facility | Maximum | Base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basis spread on variable rate</t>
        </is>
      </c>
      <c r="B21" s="9" t="n">
        <v>0.035</v>
      </c>
      <c r="C21" s="4" t="inlineStr">
        <is>
          <t xml:space="preserve"> </t>
        </is>
      </c>
    </row>
    <row r="22">
      <c r="A22" s="4" t="inlineStr">
        <is>
          <t>Extended Revolving Credit Facility | Maximum | Secured Overnight Financing Rate (SOF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basis spread on variable rate</t>
        </is>
      </c>
      <c r="B24" s="9" t="n">
        <v>0.045</v>
      </c>
      <c r="C24" s="4" t="inlineStr">
        <is>
          <t xml:space="preserve"> </t>
        </is>
      </c>
    </row>
    <row r="25">
      <c r="A25" s="4" t="inlineStr">
        <is>
          <t>Extended Revolving Credit Facility | Minimum | Base Ra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basis spread on variable rate</t>
        </is>
      </c>
      <c r="B27" s="9" t="n">
        <v>0.0275</v>
      </c>
      <c r="C27" s="4" t="inlineStr">
        <is>
          <t xml:space="preserve"> </t>
        </is>
      </c>
    </row>
    <row r="28">
      <c r="A28" s="4" t="inlineStr">
        <is>
          <t>Extended Revolving Credit Facility | Minimum | Secured Overnight Financing Rate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basis spread on variable rate</t>
        </is>
      </c>
      <c r="B30" s="9" t="n">
        <v>0.0375</v>
      </c>
      <c r="C30" s="4" t="inlineStr">
        <is>
          <t xml:space="preserve"> </t>
        </is>
      </c>
    </row>
    <row r="31">
      <c r="A31" s="4" t="inlineStr">
        <is>
          <t>Senior secured revolving credit facility, variable rate, due September 24, 202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t>
        </is>
      </c>
      <c r="B33" s="6" t="n">
        <v>73000</v>
      </c>
      <c r="C33" s="6" t="n">
        <v>208000</v>
      </c>
    </row>
    <row r="34">
      <c r="A34" s="4" t="inlineStr">
        <is>
          <t>Commitment fee percentage of average amount of unused commitments</t>
        </is>
      </c>
      <c r="B34" s="9" t="n">
        <v>0.005</v>
      </c>
      <c r="C34" s="4" t="inlineStr">
        <is>
          <t xml:space="preserve"> </t>
        </is>
      </c>
    </row>
    <row r="35">
      <c r="A35" s="4" t="inlineStr">
        <is>
          <t>Commitment fee step-down percentage of average amount of unused commitments</t>
        </is>
      </c>
      <c r="B35" s="9" t="n">
        <v>0.004</v>
      </c>
      <c r="C3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s and Other Debt - Asset Backed Loan Facility (Narrative) (Details) - USD ($) $ in Thousands</t>
        </is>
      </c>
      <c r="D1" s="2" t="inlineStr">
        <is>
          <t>3 Months Ended</t>
        </is>
      </c>
    </row>
    <row r="2">
      <c r="B2" s="2" t="inlineStr">
        <is>
          <t>Mar. 01, 2024</t>
        </is>
      </c>
      <c r="C2" s="2" t="inlineStr">
        <is>
          <t>Feb. 23, 2024</t>
        </is>
      </c>
      <c r="D2" s="2" t="inlineStr">
        <is>
          <t>Mar. 31, 2024</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ABS Loan Facility</t>
        </is>
      </c>
      <c r="B4" s="6" t="n">
        <v>275000</v>
      </c>
      <c r="C4" s="4" t="inlineStr">
        <is>
          <t xml:space="preserve"> </t>
        </is>
      </c>
      <c r="D4" s="6" t="n">
        <v>275000</v>
      </c>
      <c r="E4" s="6" t="n">
        <v>0</v>
      </c>
    </row>
    <row r="5">
      <c r="A5" s="4" t="inlineStr">
        <is>
          <t>Debt instrument, months following closing date</t>
        </is>
      </c>
      <c r="B5" s="4" t="inlineStr">
        <is>
          <t xml:space="preserve"> </t>
        </is>
      </c>
      <c r="C5" s="4" t="inlineStr">
        <is>
          <t>15 months</t>
        </is>
      </c>
      <c r="D5" s="4" t="inlineStr">
        <is>
          <t xml:space="preserve"> </t>
        </is>
      </c>
      <c r="E5" s="4" t="inlineStr">
        <is>
          <t xml:space="preserve"> </t>
        </is>
      </c>
    </row>
    <row r="6">
      <c r="A6" s="4" t="inlineStr">
        <is>
          <t>ABS Credit Agreement | Line of Credit | Variable Rate Component On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4" t="inlineStr">
        <is>
          <t xml:space="preserve"> </t>
        </is>
      </c>
      <c r="C8" s="9" t="n">
        <v>0.0275</v>
      </c>
      <c r="D8" s="4" t="inlineStr">
        <is>
          <t xml:space="preserve"> </t>
        </is>
      </c>
      <c r="E8" s="4" t="inlineStr">
        <is>
          <t xml:space="preserve"> </t>
        </is>
      </c>
    </row>
    <row r="9">
      <c r="A9" s="4" t="inlineStr">
        <is>
          <t>ABS Credit Agreement | Line of Credit | Variable Rate Component One | Secured Overnight Financing Rate (SOF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4" t="inlineStr">
        <is>
          <t xml:space="preserve"> </t>
        </is>
      </c>
      <c r="C11" s="9" t="n">
        <v>0.0375</v>
      </c>
      <c r="D11" s="4" t="inlineStr">
        <is>
          <t xml:space="preserve"> </t>
        </is>
      </c>
      <c r="E11" s="4" t="inlineStr">
        <is>
          <t xml:space="preserve"> </t>
        </is>
      </c>
    </row>
    <row r="12">
      <c r="A12" s="4" t="inlineStr">
        <is>
          <t>ABS Credit Agreement | Line of Credit | Variable Rate Component Two</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4" t="inlineStr">
        <is>
          <t xml:space="preserve"> </t>
        </is>
      </c>
      <c r="C14" s="9" t="n">
        <v>0.035</v>
      </c>
      <c r="D14" s="4" t="inlineStr">
        <is>
          <t xml:space="preserve"> </t>
        </is>
      </c>
      <c r="E14" s="4" t="inlineStr">
        <is>
          <t xml:space="preserve"> </t>
        </is>
      </c>
    </row>
    <row r="15">
      <c r="A15" s="4" t="inlineStr">
        <is>
          <t>ABS Credit Agreement | Line of Credit | Variable Rate Component Two | Secured Overnight Financing Rate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9" t="n">
        <v>0.045</v>
      </c>
      <c r="D17" s="4" t="inlineStr">
        <is>
          <t xml:space="preserve"> </t>
        </is>
      </c>
      <c r="E17" s="4" t="inlineStr">
        <is>
          <t xml:space="preserve"> </t>
        </is>
      </c>
    </row>
    <row r="18">
      <c r="A18" s="4" t="inlineStr">
        <is>
          <t>ABS Credit Agreement | Line of Credit | Variable Rate Component Thre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9" t="n">
        <v>0.0425</v>
      </c>
      <c r="D20" s="4" t="inlineStr">
        <is>
          <t xml:space="preserve"> </t>
        </is>
      </c>
      <c r="E20" s="4" t="inlineStr">
        <is>
          <t xml:space="preserve"> </t>
        </is>
      </c>
    </row>
    <row r="21">
      <c r="A21" s="4" t="inlineStr">
        <is>
          <t>ABS Credit Agreement | Line of Credit | Variable Rate Component Three | Secured Overnight Financing Rate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4" t="inlineStr">
        <is>
          <t xml:space="preserve"> </t>
        </is>
      </c>
      <c r="C23" s="9" t="n">
        <v>0.0525</v>
      </c>
      <c r="D23" s="4" t="inlineStr">
        <is>
          <t xml:space="preserve"> </t>
        </is>
      </c>
      <c r="E23" s="4" t="inlineStr">
        <is>
          <t xml:space="preserve"> </t>
        </is>
      </c>
    </row>
    <row r="24">
      <c r="A24" s="4" t="inlineStr">
        <is>
          <t>ABS Credit Agreement | Line of Credit | Variable Rate Component Four | Secured Overnight Financing Rate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9" t="n">
        <v>0.045</v>
      </c>
      <c r="D26" s="4" t="inlineStr">
        <is>
          <t xml:space="preserve"> </t>
        </is>
      </c>
      <c r="E26" s="4" t="inlineStr">
        <is>
          <t xml:space="preserve"> </t>
        </is>
      </c>
    </row>
    <row r="27">
      <c r="A27" s="4" t="inlineStr">
        <is>
          <t>Revolving Credit Facility | ABS Credit Agreement | Line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maximum borrowing capacity</t>
        </is>
      </c>
      <c r="B29" s="4" t="inlineStr">
        <is>
          <t xml:space="preserve"> </t>
        </is>
      </c>
      <c r="C29" s="6" t="n">
        <v>350000</v>
      </c>
      <c r="D29" s="4" t="inlineStr">
        <is>
          <t xml:space="preserve"> </t>
        </is>
      </c>
      <c r="E29" s="4" t="inlineStr">
        <is>
          <t xml:space="preserve"> </t>
        </is>
      </c>
    </row>
    <row r="30">
      <c r="A30" s="4" t="inlineStr">
        <is>
          <t>Debt instrument, term</t>
        </is>
      </c>
      <c r="B30" s="4" t="inlineStr">
        <is>
          <t xml:space="preserve"> </t>
        </is>
      </c>
      <c r="C30" s="4" t="inlineStr">
        <is>
          <t>18 months</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and Other Debt - Secured Notes (Narrative) (Details) - USD ($) $ in Thousands</t>
        </is>
      </c>
      <c r="B1" s="2" t="inlineStr">
        <is>
          <t>3 Months Ended</t>
        </is>
      </c>
    </row>
    <row r="2">
      <c r="B2" s="2" t="inlineStr">
        <is>
          <t>Mar. 31, 2024</t>
        </is>
      </c>
      <c r="C2" s="2" t="inlineStr">
        <is>
          <t>Mar. 31, 2023</t>
        </is>
      </c>
      <c r="D2" s="2" t="inlineStr">
        <is>
          <t>Dec. 31, 2023</t>
        </is>
      </c>
      <c r="E2" s="2" t="inlineStr">
        <is>
          <t>Feb. 14,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6" t="n">
        <v>5757442</v>
      </c>
      <c r="C4" s="4" t="inlineStr">
        <is>
          <t xml:space="preserve"> </t>
        </is>
      </c>
      <c r="D4" s="6" t="n">
        <v>5617442</v>
      </c>
      <c r="E4" s="4" t="inlineStr">
        <is>
          <t xml:space="preserve"> </t>
        </is>
      </c>
    </row>
    <row r="5">
      <c r="A5" s="4" t="inlineStr">
        <is>
          <t>Gain (Loss) on extinguishment of debt</t>
        </is>
      </c>
      <c r="B5" s="5" t="n">
        <v>0</v>
      </c>
      <c r="C5" s="6" t="n">
        <v>31187</v>
      </c>
      <c r="D5" s="4" t="inlineStr">
        <is>
          <t xml:space="preserve"> </t>
        </is>
      </c>
      <c r="E5" s="4" t="inlineStr">
        <is>
          <t xml:space="preserve"> </t>
        </is>
      </c>
    </row>
    <row r="6">
      <c r="A6" s="4" t="inlineStr">
        <is>
          <t>Interest expense</t>
        </is>
      </c>
      <c r="B6" s="5" t="n">
        <v>123211</v>
      </c>
      <c r="C6" s="5" t="n">
        <v>148863</v>
      </c>
      <c r="D6" s="4" t="inlineStr">
        <is>
          <t xml:space="preserve"> </t>
        </is>
      </c>
      <c r="E6" s="4" t="inlineStr">
        <is>
          <t xml:space="preserve"> </t>
        </is>
      </c>
    </row>
    <row r="7">
      <c r="A7" s="4" t="inlineStr">
        <is>
          <t>Senior secured notes - 10.50% due February 15, 2028 (discount is based on imputed interest rate of 11.06%)</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6" t="n">
        <v>2600000</v>
      </c>
      <c r="C9" s="4" t="inlineStr">
        <is>
          <t xml:space="preserve"> </t>
        </is>
      </c>
      <c r="D9" s="6" t="n">
        <v>2600000</v>
      </c>
      <c r="E9" s="6" t="n">
        <v>2600000</v>
      </c>
    </row>
    <row r="10">
      <c r="A10" s="4" t="inlineStr">
        <is>
          <t>Issuance senior notes, stated percentage</t>
        </is>
      </c>
      <c r="B10" s="9" t="n">
        <v>0.105</v>
      </c>
      <c r="C10" s="4" t="inlineStr">
        <is>
          <t xml:space="preserve"> </t>
        </is>
      </c>
      <c r="D10" s="4" t="inlineStr">
        <is>
          <t xml:space="preserve"> </t>
        </is>
      </c>
      <c r="E10" s="4" t="inlineStr">
        <is>
          <t xml:space="preserve"> </t>
        </is>
      </c>
    </row>
    <row r="11">
      <c r="A11" s="4" t="inlineStr">
        <is>
          <t>Senior secured notes - 7.875%, due February 15, 2025</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ssuance senior notes, stated percentage</t>
        </is>
      </c>
      <c r="B13" s="4" t="inlineStr">
        <is>
          <t xml:space="preserve"> </t>
        </is>
      </c>
      <c r="C13" s="4" t="inlineStr">
        <is>
          <t xml:space="preserve"> </t>
        </is>
      </c>
      <c r="D13" s="11" t="n">
        <v>0.07875</v>
      </c>
      <c r="E13" s="4" t="inlineStr">
        <is>
          <t xml:space="preserve"> </t>
        </is>
      </c>
    </row>
    <row r="14">
      <c r="A14" s="4" t="inlineStr">
        <is>
          <t>Senior secured notes - 7.875%, due February 15, 2025 | Uniti Group LP, Uniti Group Finance 2019 Inc. and CSL Capital, LLC</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4" t="inlineStr">
        <is>
          <t xml:space="preserve"> </t>
        </is>
      </c>
      <c r="C16" s="4" t="inlineStr">
        <is>
          <t xml:space="preserve"> </t>
        </is>
      </c>
      <c r="D16" s="4" t="inlineStr">
        <is>
          <t xml:space="preserve"> </t>
        </is>
      </c>
      <c r="E16" s="6" t="n">
        <v>2250000</v>
      </c>
    </row>
    <row r="17">
      <c r="A17" s="4" t="inlineStr">
        <is>
          <t>Gain (Loss) on extinguishment of debt</t>
        </is>
      </c>
      <c r="B17" s="4" t="inlineStr">
        <is>
          <t xml:space="preserve"> </t>
        </is>
      </c>
      <c r="C17" s="5" t="n">
        <v>-32300</v>
      </c>
      <c r="D17" s="4" t="inlineStr">
        <is>
          <t xml:space="preserve"> </t>
        </is>
      </c>
      <c r="E17" s="4" t="inlineStr">
        <is>
          <t xml:space="preserve"> </t>
        </is>
      </c>
    </row>
    <row r="18">
      <c r="A18" s="4" t="inlineStr">
        <is>
          <t>Debt issuance costs, net</t>
        </is>
      </c>
      <c r="B18" s="4" t="inlineStr">
        <is>
          <t xml:space="preserve"> </t>
        </is>
      </c>
      <c r="C18" s="5" t="n">
        <v>10300</v>
      </c>
      <c r="D18" s="4" t="inlineStr">
        <is>
          <t xml:space="preserve"> </t>
        </is>
      </c>
      <c r="E18" s="4" t="inlineStr">
        <is>
          <t xml:space="preserve"> </t>
        </is>
      </c>
    </row>
    <row r="19">
      <c r="A19" s="4" t="inlineStr">
        <is>
          <t>Interest expense</t>
        </is>
      </c>
      <c r="B19" s="4" t="inlineStr">
        <is>
          <t xml:space="preserve"> </t>
        </is>
      </c>
      <c r="C19" s="6" t="n">
        <v>22000</v>
      </c>
      <c r="D19" s="4" t="inlineStr">
        <is>
          <t xml:space="preserve"> </t>
        </is>
      </c>
      <c r="E19" s="4" t="inlineStr">
        <is>
          <t xml:space="preserve"> </t>
        </is>
      </c>
    </row>
    <row r="20">
      <c r="A20" s="4" t="inlineStr">
        <is>
          <t>Senior secured notes - 7.875%, due February 15, 2025 | Borrower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ssuance senior notes, stated percentage</t>
        </is>
      </c>
      <c r="B22" s="4" t="inlineStr">
        <is>
          <t xml:space="preserve"> </t>
        </is>
      </c>
      <c r="C22" s="4" t="inlineStr">
        <is>
          <t xml:space="preserve"> </t>
        </is>
      </c>
      <c r="D22" s="4" t="inlineStr">
        <is>
          <t xml:space="preserve"> </t>
        </is>
      </c>
      <c r="E22" s="11" t="n">
        <v>0.078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Other Debt - Deferred Financing Cost (Narrative) (Details) - USD ($) $ in Million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Amortization of deferred financing costs</t>
        </is>
      </c>
      <c r="B4" s="6" t="n">
        <v>5</v>
      </c>
      <c r="C4" s="15" t="n">
        <v>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attributable to shareholders</t>
        </is>
      </c>
      <c r="B4" s="6" t="n">
        <v>41329</v>
      </c>
      <c r="C4" s="6" t="n">
        <v>-19202</v>
      </c>
    </row>
    <row r="5">
      <c r="A5" s="4" t="inlineStr">
        <is>
          <t>Less: Income allocated to participating securities</t>
        </is>
      </c>
      <c r="B5" s="5" t="n">
        <v>436</v>
      </c>
      <c r="C5" s="5" t="n">
        <v>247</v>
      </c>
    </row>
    <row r="6">
      <c r="A6" s="4" t="inlineStr">
        <is>
          <t>Dividends declared on convertible preferred stock</t>
        </is>
      </c>
      <c r="B6" s="5" t="n">
        <v>-5</v>
      </c>
      <c r="C6" s="5" t="n">
        <v>-5</v>
      </c>
    </row>
    <row r="7">
      <c r="A7" s="4" t="inlineStr">
        <is>
          <t>Net income (loss) attributable to common shareholders</t>
        </is>
      </c>
      <c r="B7" s="6" t="n">
        <v>40888</v>
      </c>
      <c r="C7" s="6" t="n">
        <v>-19454</v>
      </c>
    </row>
    <row r="8">
      <c r="A8" s="3" t="inlineStr">
        <is>
          <t>Denominator:</t>
        </is>
      </c>
      <c r="B8" s="4" t="inlineStr">
        <is>
          <t xml:space="preserve"> </t>
        </is>
      </c>
      <c r="C8" s="4" t="inlineStr">
        <is>
          <t xml:space="preserve"> </t>
        </is>
      </c>
    </row>
    <row r="9">
      <c r="A9" s="4" t="inlineStr">
        <is>
          <t>Basic weighted-average common shares outstanding (in shares)</t>
        </is>
      </c>
      <c r="B9" s="5" t="n">
        <v>236901</v>
      </c>
      <c r="C9" s="5" t="n">
        <v>236090</v>
      </c>
    </row>
    <row r="10">
      <c r="A10" s="4" t="inlineStr">
        <is>
          <t>Basic (loss) earnings per common share (in dollars per share)</t>
        </is>
      </c>
      <c r="B10" s="8" t="n">
        <v>0.17</v>
      </c>
      <c r="C10" s="8" t="n">
        <v>-0.08</v>
      </c>
    </row>
    <row r="11">
      <c r="A11" s="3" t="inlineStr">
        <is>
          <t>Numerator:</t>
        </is>
      </c>
      <c r="B11" s="4" t="inlineStr">
        <is>
          <t xml:space="preserve"> </t>
        </is>
      </c>
      <c r="C11" s="4" t="inlineStr">
        <is>
          <t xml:space="preserve"> </t>
        </is>
      </c>
    </row>
    <row r="12">
      <c r="A12" s="4" t="inlineStr">
        <is>
          <t>Net income (loss) attributable to shareholders</t>
        </is>
      </c>
      <c r="B12" s="6" t="n">
        <v>41329</v>
      </c>
      <c r="C12" s="6" t="n">
        <v>-19202</v>
      </c>
    </row>
    <row r="13">
      <c r="A13" s="4" t="inlineStr">
        <is>
          <t>Less: Income allocated to participating securities</t>
        </is>
      </c>
      <c r="B13" s="5" t="n">
        <v>-436</v>
      </c>
      <c r="C13" s="5" t="n">
        <v>-247</v>
      </c>
    </row>
    <row r="14">
      <c r="A14" s="4" t="inlineStr">
        <is>
          <t>Dividends declared on convertible preferred stock</t>
        </is>
      </c>
      <c r="B14" s="5" t="n">
        <v>-5</v>
      </c>
      <c r="C14" s="5" t="n">
        <v>-5</v>
      </c>
    </row>
    <row r="15">
      <c r="A15" s="4" t="inlineStr">
        <is>
          <t>Impact on if-converted dilutive securities</t>
        </is>
      </c>
      <c r="B15" s="5" t="n">
        <v>7022</v>
      </c>
      <c r="C15" s="5" t="n">
        <v>0</v>
      </c>
    </row>
    <row r="16">
      <c r="A16" s="4" t="inlineStr">
        <is>
          <t>Net income (loss) attributable to common shares</t>
        </is>
      </c>
      <c r="B16" s="6" t="n">
        <v>47910</v>
      </c>
      <c r="C16" s="6" t="n">
        <v>-19454</v>
      </c>
    </row>
    <row r="17">
      <c r="A17" s="3" t="inlineStr">
        <is>
          <t>Denominator:</t>
        </is>
      </c>
      <c r="B17" s="4" t="inlineStr">
        <is>
          <t xml:space="preserve"> </t>
        </is>
      </c>
      <c r="C17" s="4" t="inlineStr">
        <is>
          <t xml:space="preserve"> </t>
        </is>
      </c>
    </row>
    <row r="18">
      <c r="A18" s="4" t="inlineStr">
        <is>
          <t>Basic weighted-average common shares outstanding (in shares)</t>
        </is>
      </c>
      <c r="B18" s="5" t="n">
        <v>236901</v>
      </c>
      <c r="C18" s="5" t="n">
        <v>236090</v>
      </c>
    </row>
    <row r="19">
      <c r="A19" s="4" t="inlineStr">
        <is>
          <t>Effect of dilutive non-participating securities (in shares)</t>
        </is>
      </c>
      <c r="B19" s="5" t="n">
        <v>708</v>
      </c>
      <c r="C19" s="5" t="n">
        <v>0</v>
      </c>
    </row>
    <row r="20">
      <c r="A20" s="4" t="inlineStr">
        <is>
          <t>Impact on if-converted dilutive securities (in shares)</t>
        </is>
      </c>
      <c r="B20" s="5" t="n">
        <v>54798</v>
      </c>
      <c r="C20" s="5" t="n">
        <v>0</v>
      </c>
    </row>
    <row r="21">
      <c r="A21" s="4" t="inlineStr">
        <is>
          <t>Weighted-average shares for dilutive earnings per common share (in shares)</t>
        </is>
      </c>
      <c r="B21" s="5" t="n">
        <v>292407</v>
      </c>
      <c r="C21" s="5" t="n">
        <v>236090</v>
      </c>
    </row>
    <row r="22">
      <c r="A22" s="4" t="inlineStr">
        <is>
          <t>Dilutive earnings (loss) per common share (in dollars per share)</t>
        </is>
      </c>
      <c r="B22" s="8" t="n">
        <v>0.16</v>
      </c>
      <c r="C22" s="8" t="n">
        <v>-0.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t>
        </is>
      </c>
      <c r="B1" s="2" t="inlineStr">
        <is>
          <t>3 Months Ended</t>
        </is>
      </c>
    </row>
    <row r="2">
      <c r="B2" s="2" t="inlineStr">
        <is>
          <t>Mar. 31, 2023 shares</t>
        </is>
      </c>
    </row>
    <row r="3">
      <c r="A3" s="4" t="inlineStr">
        <is>
          <t>Non-Participating Securities</t>
        </is>
      </c>
      <c r="B3" s="4" t="inlineStr">
        <is>
          <t xml:space="preserve"> </t>
        </is>
      </c>
    </row>
    <row r="4">
      <c r="A4" s="3" t="inlineStr">
        <is>
          <t>Antidilutive Securities Excluded From Computation Of Earnings Per Share [Line Items]</t>
        </is>
      </c>
      <c r="B4" s="4" t="inlineStr">
        <is>
          <t xml:space="preserve"> </t>
        </is>
      </c>
    </row>
    <row r="5">
      <c r="A5" s="4" t="inlineStr">
        <is>
          <t>Anti-dilution adjustments (in shares)</t>
        </is>
      </c>
      <c r="B5" s="5" t="n">
        <v>1053189</v>
      </c>
    </row>
    <row r="6">
      <c r="A6" s="4" t="inlineStr">
        <is>
          <t>Convertible Debt Securities</t>
        </is>
      </c>
      <c r="B6" s="4" t="inlineStr">
        <is>
          <t xml:space="preserve"> </t>
        </is>
      </c>
    </row>
    <row r="7">
      <c r="A7" s="3" t="inlineStr">
        <is>
          <t>Antidilutive Securities Excluded From Computation Of Earnings Per Share [Line Items]</t>
        </is>
      </c>
      <c r="B7" s="4" t="inlineStr">
        <is>
          <t xml:space="preserve"> </t>
        </is>
      </c>
    </row>
    <row r="8">
      <c r="A8" s="4" t="inlineStr">
        <is>
          <t>Anti-dilution adjustments (in shares)</t>
        </is>
      </c>
      <c r="B8" s="5" t="n">
        <v>5474835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business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286418</v>
      </c>
      <c r="C4" s="6" t="n">
        <v>289822</v>
      </c>
    </row>
    <row r="5">
      <c r="A5" s="4" t="inlineStr">
        <is>
          <t>Adjusted EBITDA</t>
        </is>
      </c>
      <c r="B5" s="5" t="n">
        <v>228628</v>
      </c>
      <c r="C5" s="5" t="n">
        <v>231201</v>
      </c>
    </row>
    <row r="6">
      <c r="A6" s="4" t="inlineStr">
        <is>
          <t>Interest expense</t>
        </is>
      </c>
      <c r="B6" s="5" t="n">
        <v>123211</v>
      </c>
      <c r="C6" s="5" t="n">
        <v>148863</v>
      </c>
    </row>
    <row r="7">
      <c r="A7" s="4" t="inlineStr">
        <is>
          <t>Depreciation and amortization</t>
        </is>
      </c>
      <c r="B7" s="5" t="n">
        <v>77485</v>
      </c>
      <c r="C7" s="5" t="n">
        <v>76775</v>
      </c>
    </row>
    <row r="8">
      <c r="A8" s="4" t="inlineStr">
        <is>
          <t>Transaction related and other costs</t>
        </is>
      </c>
      <c r="B8" s="5" t="n">
        <v>5687</v>
      </c>
      <c r="C8" s="5" t="n">
        <v>2788</v>
      </c>
    </row>
    <row r="9">
      <c r="A9" s="4" t="inlineStr">
        <is>
          <t>Gain on sale of real estate</t>
        </is>
      </c>
      <c r="B9" s="5" t="n">
        <v>-18999</v>
      </c>
      <c r="C9" s="5" t="n">
        <v>0</v>
      </c>
    </row>
    <row r="10">
      <c r="A10" s="4" t="inlineStr">
        <is>
          <t>Other, net</t>
        </is>
      </c>
      <c r="B10" s="5" t="n">
        <v>1911</v>
      </c>
      <c r="C10" s="5" t="n">
        <v>20513</v>
      </c>
    </row>
    <row r="11">
      <c r="A11" s="4" t="inlineStr">
        <is>
          <t>Stock-based compensation</t>
        </is>
      </c>
      <c r="B11" s="5" t="n">
        <v>3348</v>
      </c>
      <c r="C11" s="5" t="n">
        <v>3130</v>
      </c>
    </row>
    <row r="12">
      <c r="A12" s="4" t="inlineStr">
        <is>
          <t>Income tax benefit</t>
        </is>
      </c>
      <c r="B12" s="5" t="n">
        <v>-5363</v>
      </c>
      <c r="C12" s="5" t="n">
        <v>-2412</v>
      </c>
    </row>
    <row r="13">
      <c r="A13" s="4" t="inlineStr">
        <is>
          <t>Adjustments for equity in earnings from unconsolidated entities</t>
        </is>
      </c>
      <c r="B13" s="4" t="inlineStr">
        <is>
          <t xml:space="preserve"> </t>
        </is>
      </c>
      <c r="C13" s="5" t="n">
        <v>755</v>
      </c>
    </row>
    <row r="14">
      <c r="A14" s="4" t="inlineStr">
        <is>
          <t>Net income (loss)</t>
        </is>
      </c>
      <c r="B14" s="5" t="n">
        <v>41348</v>
      </c>
      <c r="C14" s="5" t="n">
        <v>-19211</v>
      </c>
    </row>
    <row r="15">
      <c r="A15" s="4" t="inlineStr">
        <is>
          <t>Corporat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djusted EBITDA</t>
        </is>
      </c>
      <c r="B17" s="5" t="n">
        <v>-5887</v>
      </c>
      <c r="C17" s="5" t="n">
        <v>-7439</v>
      </c>
    </row>
    <row r="18">
      <c r="A18" s="4" t="inlineStr">
        <is>
          <t>Depreciation and amortization</t>
        </is>
      </c>
      <c r="B18" s="5" t="n">
        <v>13</v>
      </c>
      <c r="C18" s="5" t="n">
        <v>16</v>
      </c>
    </row>
    <row r="19">
      <c r="A19" s="4" t="inlineStr">
        <is>
          <t>Uniti Leasing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5" t="n">
        <v>217621</v>
      </c>
      <c r="C21" s="5" t="n">
        <v>210808</v>
      </c>
    </row>
    <row r="22">
      <c r="A22" s="4" t="inlineStr">
        <is>
          <t>Adjusted EBITDA</t>
        </is>
      </c>
      <c r="B22" s="5" t="n">
        <v>210677</v>
      </c>
      <c r="C22" s="5" t="n">
        <v>204966</v>
      </c>
    </row>
    <row r="23">
      <c r="A23" s="4" t="inlineStr">
        <is>
          <t>Depreciation and amortization</t>
        </is>
      </c>
      <c r="B23" s="5" t="n">
        <v>44980</v>
      </c>
      <c r="C23" s="5" t="n">
        <v>44173</v>
      </c>
    </row>
    <row r="24">
      <c r="A24" s="4" t="inlineStr">
        <is>
          <t>Uniti Fiber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68797</v>
      </c>
      <c r="C26" s="5" t="n">
        <v>79014</v>
      </c>
    </row>
    <row r="27">
      <c r="A27" s="4" t="inlineStr">
        <is>
          <t>Adjusted EBITDA</t>
        </is>
      </c>
      <c r="B27" s="5" t="n">
        <v>23838</v>
      </c>
      <c r="C27" s="5" t="n">
        <v>33674</v>
      </c>
    </row>
    <row r="28">
      <c r="A28" s="4" t="inlineStr">
        <is>
          <t>Depreciation and amortization</t>
        </is>
      </c>
      <c r="B28" s="6" t="n">
        <v>32492</v>
      </c>
      <c r="C28" s="6" t="n">
        <v>325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34" customWidth="1" min="3" max="3"/>
  </cols>
  <sheetData>
    <row r="1">
      <c r="A1" s="1" t="inlineStr">
        <is>
          <t>Commitments and Contingencies (Details) $ in Millions</t>
        </is>
      </c>
      <c r="B1" s="2" t="inlineStr">
        <is>
          <t>3 Months Ended</t>
        </is>
      </c>
    </row>
    <row r="2">
      <c r="B2" s="2" t="inlineStr">
        <is>
          <t>Mar. 31, 2024 USD ($) day</t>
        </is>
      </c>
      <c r="C2" s="2" t="inlineStr">
        <is>
          <t>Oct. 01, 2020 USD ($) installment</t>
        </is>
      </c>
    </row>
    <row r="3">
      <c r="A3" s="3" t="inlineStr">
        <is>
          <t>Commitments And Contingencies [Line Items]</t>
        </is>
      </c>
      <c r="B3" s="4" t="inlineStr">
        <is>
          <t xml:space="preserve"> </t>
        </is>
      </c>
      <c r="C3" s="4" t="inlineStr">
        <is>
          <t xml:space="preserve"> </t>
        </is>
      </c>
    </row>
    <row r="4">
      <c r="A4" s="4" t="inlineStr">
        <is>
          <t>Other commitment, reimbursement default period threshold | day</t>
        </is>
      </c>
      <c r="B4" s="5" t="n">
        <v>30</v>
      </c>
      <c r="C4" s="4" t="inlineStr">
        <is>
          <t xml:space="preserve"> </t>
        </is>
      </c>
    </row>
    <row r="5">
      <c r="A5" s="4" t="inlineStr">
        <is>
          <t>Windstream Commitment</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Other commitment</t>
        </is>
      </c>
      <c r="B7" s="4" t="inlineStr">
        <is>
          <t xml:space="preserve"> </t>
        </is>
      </c>
      <c r="C7" s="15" t="n">
        <v>490.1</v>
      </c>
    </row>
    <row r="8">
      <c r="A8" s="4" t="inlineStr">
        <is>
          <t>Number of installments | installment</t>
        </is>
      </c>
      <c r="B8" s="4" t="inlineStr">
        <is>
          <t xml:space="preserve"> </t>
        </is>
      </c>
      <c r="C8" s="5" t="n">
        <v>20</v>
      </c>
    </row>
    <row r="9">
      <c r="A9" s="4" t="inlineStr">
        <is>
          <t>Percentage of committed purchase of assets</t>
        </is>
      </c>
      <c r="B9" s="4" t="inlineStr">
        <is>
          <t xml:space="preserve"> </t>
        </is>
      </c>
      <c r="C9" s="10" t="n">
        <v>0.09</v>
      </c>
    </row>
    <row r="10">
      <c r="A10" s="4" t="inlineStr">
        <is>
          <t>First five quarterly cash payments to be made after emergence</t>
        </is>
      </c>
      <c r="B10" s="15" t="n">
        <v>337.9</v>
      </c>
      <c r="C10" s="4" t="inlineStr">
        <is>
          <t xml:space="preserve"> </t>
        </is>
      </c>
    </row>
    <row r="11">
      <c r="A11" s="4" t="inlineStr">
        <is>
          <t>Windstream Commitment, Growth Capital Improvements</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Other commitment</t>
        </is>
      </c>
      <c r="B13" s="4" t="inlineStr">
        <is>
          <t xml:space="preserve"> </t>
        </is>
      </c>
      <c r="C13" s="6" t="n">
        <v>1750</v>
      </c>
    </row>
    <row r="14">
      <c r="A14" s="4" t="inlineStr">
        <is>
          <t>Growth capital improvements fund annual limit</t>
        </is>
      </c>
      <c r="B14" s="5" t="n">
        <v>250</v>
      </c>
      <c r="C14" s="4" t="inlineStr">
        <is>
          <t xml:space="preserve"> </t>
        </is>
      </c>
    </row>
    <row r="15">
      <c r="A15" s="4" t="inlineStr">
        <is>
          <t>Growth capital improvements reimbursement amount</t>
        </is>
      </c>
      <c r="B15" s="14" t="n">
        <v>131.3</v>
      </c>
      <c r="C15" s="4" t="inlineStr">
        <is>
          <t xml:space="preserve"> </t>
        </is>
      </c>
    </row>
    <row r="16">
      <c r="A16" s="4" t="inlineStr">
        <is>
          <t>New lease, aggregate reimbursements made for certain growth capital improvements</t>
        </is>
      </c>
      <c r="B16" s="14" t="n">
        <v>104.5</v>
      </c>
      <c r="C16" s="4" t="inlineStr">
        <is>
          <t xml:space="preserve"> </t>
        </is>
      </c>
    </row>
    <row r="17">
      <c r="A17" s="4" t="inlineStr">
        <is>
          <t>Growth capital improvements reimbursement amount made to date</t>
        </is>
      </c>
      <c r="B17" s="15" t="n">
        <v>952.4</v>
      </c>
      <c r="C17" s="4" t="inlineStr">
        <is>
          <t xml:space="preserve"> </t>
        </is>
      </c>
    </row>
    <row r="18">
      <c r="A18" s="4" t="inlineStr">
        <is>
          <t>Windstream Commitment, Growth Capital Improvements | Maximum</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Other commitment, to be paid, year one</t>
        </is>
      </c>
      <c r="B20" s="4" t="inlineStr">
        <is>
          <t xml:space="preserve"> </t>
        </is>
      </c>
      <c r="C20" s="5" t="n">
        <v>225</v>
      </c>
    </row>
    <row r="21">
      <c r="A21" s="4" t="inlineStr">
        <is>
          <t>Other commitment, to be paid, year two</t>
        </is>
      </c>
      <c r="B21" s="4" t="inlineStr">
        <is>
          <t xml:space="preserve"> </t>
        </is>
      </c>
      <c r="C21" s="5" t="n">
        <v>225</v>
      </c>
    </row>
    <row r="22">
      <c r="A22" s="4" t="inlineStr">
        <is>
          <t>Other commitment, to be paid, year three</t>
        </is>
      </c>
      <c r="B22" s="4" t="inlineStr">
        <is>
          <t xml:space="preserve"> </t>
        </is>
      </c>
      <c r="C22" s="5" t="n">
        <v>225</v>
      </c>
    </row>
    <row r="23">
      <c r="A23" s="4" t="inlineStr">
        <is>
          <t>Other commitment, to be paid, year four</t>
        </is>
      </c>
      <c r="B23" s="4" t="inlineStr">
        <is>
          <t xml:space="preserve"> </t>
        </is>
      </c>
      <c r="C23" s="5" t="n">
        <v>225</v>
      </c>
    </row>
    <row r="24">
      <c r="A24" s="4" t="inlineStr">
        <is>
          <t>Other commitment, to be paid, year five</t>
        </is>
      </c>
      <c r="B24" s="4" t="inlineStr">
        <is>
          <t xml:space="preserve"> </t>
        </is>
      </c>
      <c r="C24" s="5" t="n">
        <v>175</v>
      </c>
    </row>
    <row r="25">
      <c r="A25" s="4" t="inlineStr">
        <is>
          <t>Other commitment, to be paid, year six</t>
        </is>
      </c>
      <c r="B25" s="4" t="inlineStr">
        <is>
          <t xml:space="preserve"> </t>
        </is>
      </c>
      <c r="C25" s="5" t="n">
        <v>175</v>
      </c>
    </row>
    <row r="26">
      <c r="A26" s="4" t="inlineStr">
        <is>
          <t>Other commitment, to be paid, year seven</t>
        </is>
      </c>
      <c r="B26" s="4" t="inlineStr">
        <is>
          <t xml:space="preserve"> </t>
        </is>
      </c>
      <c r="C26" s="5" t="n">
        <v>125</v>
      </c>
    </row>
    <row r="27">
      <c r="A27" s="4" t="inlineStr">
        <is>
          <t>Other commitment, to be paid, year eight</t>
        </is>
      </c>
      <c r="B27" s="4" t="inlineStr">
        <is>
          <t xml:space="preserve"> </t>
        </is>
      </c>
      <c r="C27" s="5" t="n">
        <v>125</v>
      </c>
    </row>
    <row r="28">
      <c r="A28" s="4" t="inlineStr">
        <is>
          <t>Other commitment, to be paid, year nine</t>
        </is>
      </c>
      <c r="B28" s="4" t="inlineStr">
        <is>
          <t xml:space="preserve"> </t>
        </is>
      </c>
      <c r="C28" s="5" t="n">
        <v>125</v>
      </c>
    </row>
    <row r="29">
      <c r="A29" s="4" t="inlineStr">
        <is>
          <t>Windstream Commitments, Growth Capital Improvements, Cost Reimbursements</t>
        </is>
      </c>
      <c r="B29" s="4" t="inlineStr">
        <is>
          <t xml:space="preserve"> </t>
        </is>
      </c>
      <c r="C29" s="4" t="inlineStr">
        <is>
          <t xml:space="preserve"> </t>
        </is>
      </c>
    </row>
    <row r="30">
      <c r="A30" s="3" t="inlineStr">
        <is>
          <t>Commitments And Contingencies [Line Items]</t>
        </is>
      </c>
      <c r="B30" s="4" t="inlineStr">
        <is>
          <t xml:space="preserve"> </t>
        </is>
      </c>
      <c r="C30" s="4" t="inlineStr">
        <is>
          <t xml:space="preserve"> </t>
        </is>
      </c>
    </row>
    <row r="31">
      <c r="A31" s="4" t="inlineStr">
        <is>
          <t>Other commitment</t>
        </is>
      </c>
      <c r="B31" s="4" t="inlineStr">
        <is>
          <t xml:space="preserve"> </t>
        </is>
      </c>
      <c r="C31" s="6" t="n">
        <v>70</v>
      </c>
    </row>
    <row r="32">
      <c r="A32" s="4" t="inlineStr">
        <is>
          <t>Windstream Commitments, Equipment Loan and Security Agreements</t>
        </is>
      </c>
      <c r="B32" s="4" t="inlineStr">
        <is>
          <t xml:space="preserve"> </t>
        </is>
      </c>
      <c r="C32" s="4" t="inlineStr">
        <is>
          <t xml:space="preserve"> </t>
        </is>
      </c>
    </row>
    <row r="33">
      <c r="A33" s="3" t="inlineStr">
        <is>
          <t>Commitments And Contingencies [Line Items]</t>
        </is>
      </c>
      <c r="B33" s="4" t="inlineStr">
        <is>
          <t xml:space="preserve"> </t>
        </is>
      </c>
      <c r="C33" s="4" t="inlineStr">
        <is>
          <t xml:space="preserve"> </t>
        </is>
      </c>
    </row>
    <row r="34">
      <c r="A34" s="4" t="inlineStr">
        <is>
          <t>Accrued interest rate for borrowing</t>
        </is>
      </c>
      <c r="B34" s="10" t="n">
        <v>0.08</v>
      </c>
      <c r="C34" s="4" t="inlineStr">
        <is>
          <t xml:space="preserve"> </t>
        </is>
      </c>
    </row>
    <row r="35">
      <c r="A35" s="4" t="inlineStr">
        <is>
          <t>Windstream Commitments, Equipment Loan and Security Agreements | Maximum</t>
        </is>
      </c>
      <c r="B35" s="4" t="inlineStr">
        <is>
          <t xml:space="preserve"> </t>
        </is>
      </c>
      <c r="C35" s="4" t="inlineStr">
        <is>
          <t xml:space="preserve"> </t>
        </is>
      </c>
    </row>
    <row r="36">
      <c r="A36" s="3" t="inlineStr">
        <is>
          <t>Commitments And Contingencies [Line Items]</t>
        </is>
      </c>
      <c r="B36" s="4" t="inlineStr">
        <is>
          <t xml:space="preserve"> </t>
        </is>
      </c>
      <c r="C36" s="4" t="inlineStr">
        <is>
          <t xml:space="preserve"> </t>
        </is>
      </c>
    </row>
    <row r="37">
      <c r="A37" s="4" t="inlineStr">
        <is>
          <t>Other commitment</t>
        </is>
      </c>
      <c r="B37" s="6" t="n">
        <v>125</v>
      </c>
      <c r="C37" s="4" t="inlineStr">
        <is>
          <t xml:space="preserve"> </t>
        </is>
      </c>
    </row>
    <row r="38">
      <c r="A38" s="4" t="inlineStr">
        <is>
          <t>New lease, aggregate reimbursements made for certain growth capital improvements</t>
        </is>
      </c>
      <c r="B38" s="6" t="n">
        <v>25</v>
      </c>
      <c r="C38" s="4" t="inlineStr">
        <is>
          <t xml:space="preserve"> </t>
        </is>
      </c>
    </row>
    <row r="39">
      <c r="A39" s="4" t="inlineStr">
        <is>
          <t>Windstream</t>
        </is>
      </c>
      <c r="B39" s="4" t="inlineStr">
        <is>
          <t xml:space="preserve"> </t>
        </is>
      </c>
      <c r="C39" s="4" t="inlineStr">
        <is>
          <t xml:space="preserve"> </t>
        </is>
      </c>
    </row>
    <row r="40">
      <c r="A40" s="3" t="inlineStr">
        <is>
          <t>Commitments And Contingencies [Line Items]</t>
        </is>
      </c>
      <c r="B40" s="4" t="inlineStr">
        <is>
          <t xml:space="preserve"> </t>
        </is>
      </c>
      <c r="C40" s="4" t="inlineStr">
        <is>
          <t xml:space="preserve"> </t>
        </is>
      </c>
    </row>
    <row r="41">
      <c r="A41" s="4" t="inlineStr">
        <is>
          <t>Annual rent adjustment for Growth Capital Funding</t>
        </is>
      </c>
      <c r="B41" s="10" t="n">
        <v>0.08</v>
      </c>
      <c r="C41" s="4" t="inlineStr">
        <is>
          <t xml:space="preserve"> </t>
        </is>
      </c>
    </row>
    <row r="42">
      <c r="A42" s="4" t="inlineStr">
        <is>
          <t>Rate used for rent percentage</t>
        </is>
      </c>
      <c r="B42" s="9" t="n">
        <v>1.005</v>
      </c>
      <c r="C42" s="4" t="inlineStr">
        <is>
          <t xml:space="preserve"> </t>
        </is>
      </c>
    </row>
    <row r="43">
      <c r="A43" s="4" t="inlineStr">
        <is>
          <t>Maximum funding rights allocated per year upon transfer of interests under Windstream lease</t>
        </is>
      </c>
      <c r="B43" s="6" t="n">
        <v>20</v>
      </c>
      <c r="C4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Deficit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declared per share (in dollars per share)</t>
        </is>
      </c>
      <c r="B4" s="8" t="n">
        <v>0.15</v>
      </c>
      <c r="C4" s="8" t="n">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484121</v>
      </c>
      <c r="C4" s="6" t="n">
        <v>-2271206</v>
      </c>
    </row>
    <row r="5">
      <c r="A5" s="4" t="inlineStr">
        <is>
          <t>Other comprehensive loss</t>
        </is>
      </c>
      <c r="B5" s="5" t="n">
        <v>-167</v>
      </c>
      <c r="C5" s="5" t="n">
        <v>0</v>
      </c>
    </row>
    <row r="6">
      <c r="A6" s="4" t="inlineStr">
        <is>
          <t>Ending balance</t>
        </is>
      </c>
      <c r="B6" s="5" t="n">
        <v>-2477483</v>
      </c>
      <c r="C6" s="5" t="n">
        <v>-2324175</v>
      </c>
    </row>
    <row r="7">
      <c r="A7" s="4" t="inlineStr">
        <is>
          <t>Cash flow hedge changes in fair value | Interest Rate Swap</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Change in fair value of derivative asset</t>
        </is>
      </c>
      <c r="B9" s="5" t="n">
        <v>-355</v>
      </c>
      <c r="C9" s="5" t="n">
        <v>0</v>
      </c>
    </row>
    <row r="10">
      <c r="A10" s="4" t="inlineStr">
        <is>
          <t>Amounts reclassified from accumulated other comprehensive income</t>
        </is>
      </c>
      <c r="B10" s="5" t="n">
        <v>188</v>
      </c>
      <c r="C10" s="5" t="n">
        <v>0</v>
      </c>
    </row>
    <row r="11">
      <c r="A11" s="4" t="inlineStr">
        <is>
          <t>Other comprehensive loss</t>
        </is>
      </c>
      <c r="B11" s="5" t="n">
        <v>-167</v>
      </c>
      <c r="C11" s="5" t="n">
        <v>0</v>
      </c>
    </row>
    <row r="12">
      <c r="A12" s="4" t="inlineStr">
        <is>
          <t>Accumulated Other Comprehensive Los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0</v>
      </c>
      <c r="C14" s="5" t="n">
        <v>0</v>
      </c>
    </row>
    <row r="15">
      <c r="A15" s="4" t="inlineStr">
        <is>
          <t>Other comprehensive loss</t>
        </is>
      </c>
      <c r="B15" s="5" t="n">
        <v>-167</v>
      </c>
      <c r="C15" s="4" t="inlineStr">
        <is>
          <t xml:space="preserve"> </t>
        </is>
      </c>
    </row>
    <row r="16">
      <c r="A16" s="4" t="inlineStr">
        <is>
          <t>Ending balance</t>
        </is>
      </c>
      <c r="B16" s="5" t="n">
        <v>-167</v>
      </c>
      <c r="C16" s="5" t="n">
        <v>0</v>
      </c>
    </row>
    <row r="17">
      <c r="A17" s="4" t="inlineStr">
        <is>
          <t>Interest rate swap termination, noncontrolling interest</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Other comprehensive loss</t>
        </is>
      </c>
      <c r="B19" s="6" t="n">
        <v>0</v>
      </c>
      <c r="C19"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2" customWidth="1" min="2" max="2"/>
  </cols>
  <sheetData>
    <row r="1">
      <c r="A1" s="1" t="inlineStr">
        <is>
          <t>Subsequent Events (Details) - Windstream Merger - Forecast $ / shares in Units, $ in Millions</t>
        </is>
      </c>
      <c r="B1" s="2" t="inlineStr">
        <is>
          <t>12 Months Ended</t>
        </is>
      </c>
    </row>
    <row r="2">
      <c r="B2" s="2" t="inlineStr">
        <is>
          <t>Dec. 31, 2025 USD ($) director $ / shares</t>
        </is>
      </c>
    </row>
    <row r="3">
      <c r="A3" s="3" t="inlineStr">
        <is>
          <t>Subsequent Event [Line Items]</t>
        </is>
      </c>
      <c r="B3" s="4" t="inlineStr">
        <is>
          <t xml:space="preserve"> </t>
        </is>
      </c>
    </row>
    <row r="4">
      <c r="A4" s="4" t="inlineStr">
        <is>
          <t>Number of board of directors | director</t>
        </is>
      </c>
      <c r="B4" s="5" t="n">
        <v>9</v>
      </c>
    </row>
    <row r="5">
      <c r="A5" s="4" t="inlineStr">
        <is>
          <t>Business combination, consideration transferred</t>
        </is>
      </c>
      <c r="B5" s="6" t="n">
        <v>425</v>
      </c>
    </row>
    <row r="6">
      <c r="A6" s="4" t="inlineStr">
        <is>
          <t>Exercise price of warrants or rights (in dollars per share) | $ / shares</t>
        </is>
      </c>
      <c r="B6" s="8" t="n">
        <v>0.01</v>
      </c>
    </row>
    <row r="7">
      <c r="A7" s="4" t="inlineStr">
        <is>
          <t>Preferred stock, dividend rate, annual increase, percentage</t>
        </is>
      </c>
      <c r="B7" s="10" t="n">
        <v>0.01</v>
      </c>
    </row>
    <row r="8">
      <c r="A8" s="4" t="inlineStr">
        <is>
          <t>Preferred stock, liquidation preference, value</t>
        </is>
      </c>
      <c r="B8" s="6" t="n">
        <v>575</v>
      </c>
    </row>
    <row r="9">
      <c r="A9" s="4" t="inlineStr">
        <is>
          <t>Class of warrant or right, outstanding stock, percentage</t>
        </is>
      </c>
      <c r="B9" s="9" t="n">
        <v>0.06900000000000001</v>
      </c>
    </row>
    <row r="10">
      <c r="A10" s="4" t="inlineStr">
        <is>
          <t>Liabilities to fund acquisition</t>
        </is>
      </c>
      <c r="B10" s="6" t="n">
        <v>300</v>
      </c>
    </row>
    <row r="11">
      <c r="A11" s="4" t="inlineStr">
        <is>
          <t>Period One</t>
        </is>
      </c>
      <c r="B11" s="4" t="inlineStr">
        <is>
          <t xml:space="preserve"> </t>
        </is>
      </c>
    </row>
    <row r="12">
      <c r="A12" s="3" t="inlineStr">
        <is>
          <t>Subsequent Event [Line Items]</t>
        </is>
      </c>
      <c r="B12" s="4" t="inlineStr">
        <is>
          <t xml:space="preserve"> </t>
        </is>
      </c>
    </row>
    <row r="13">
      <c r="A13" s="4" t="inlineStr">
        <is>
          <t>Preferred stock, dividend rate, percentage</t>
        </is>
      </c>
      <c r="B13" s="10" t="n">
        <v>0.11</v>
      </c>
    </row>
    <row r="14">
      <c r="A14" s="4" t="inlineStr">
        <is>
          <t>Preferred stock, dividend rate, percentage, term</t>
        </is>
      </c>
      <c r="B14" s="4" t="inlineStr">
        <is>
          <t>6 years</t>
        </is>
      </c>
    </row>
    <row r="15">
      <c r="A15" s="4" t="inlineStr">
        <is>
          <t>Period Two</t>
        </is>
      </c>
      <c r="B15" s="4" t="inlineStr">
        <is>
          <t xml:space="preserve"> </t>
        </is>
      </c>
    </row>
    <row r="16">
      <c r="A16" s="3" t="inlineStr">
        <is>
          <t>Subsequent Event [Line Items]</t>
        </is>
      </c>
      <c r="B16" s="4" t="inlineStr">
        <is>
          <t xml:space="preserve"> </t>
        </is>
      </c>
    </row>
    <row r="17">
      <c r="A17" s="4" t="inlineStr">
        <is>
          <t>Preferred stock, dividend rate, percentage, term</t>
        </is>
      </c>
      <c r="B17" s="4" t="inlineStr">
        <is>
          <t>7 years</t>
        </is>
      </c>
    </row>
    <row r="18">
      <c r="A18" s="4" t="inlineStr">
        <is>
          <t>Preferred stock, dividend rate, annual increase, percentage</t>
        </is>
      </c>
      <c r="B18" s="9" t="n">
        <v>0.005</v>
      </c>
    </row>
    <row r="19">
      <c r="A19" s="4" t="inlineStr">
        <is>
          <t>Period Three</t>
        </is>
      </c>
      <c r="B19" s="4" t="inlineStr">
        <is>
          <t xml:space="preserve"> </t>
        </is>
      </c>
    </row>
    <row r="20">
      <c r="A20" s="3" t="inlineStr">
        <is>
          <t>Subsequent Event [Line Items]</t>
        </is>
      </c>
      <c r="B20" s="4" t="inlineStr">
        <is>
          <t xml:space="preserve"> </t>
        </is>
      </c>
    </row>
    <row r="21">
      <c r="A21" s="4" t="inlineStr">
        <is>
          <t>Preferred stock, dividend rate, percentage, term</t>
        </is>
      </c>
      <c r="B21" s="4" t="inlineStr">
        <is>
          <t>8 years</t>
        </is>
      </c>
    </row>
    <row r="22">
      <c r="A22" s="4" t="inlineStr">
        <is>
          <t>Preferred stock, dividend rate, annual increase, percentage</t>
        </is>
      </c>
      <c r="B22" s="9" t="n">
        <v>0.005</v>
      </c>
    </row>
    <row r="23">
      <c r="A23" s="4" t="inlineStr">
        <is>
          <t>Maximum</t>
        </is>
      </c>
      <c r="B23" s="4" t="inlineStr">
        <is>
          <t xml:space="preserve"> </t>
        </is>
      </c>
    </row>
    <row r="24">
      <c r="A24" s="3" t="inlineStr">
        <is>
          <t>Subsequent Event [Line Items]</t>
        </is>
      </c>
      <c r="B24" s="4" t="inlineStr">
        <is>
          <t xml:space="preserve"> </t>
        </is>
      </c>
    </row>
    <row r="25">
      <c r="A25" s="4" t="inlineStr">
        <is>
          <t>Preferred stock, dividend rate, percentage</t>
        </is>
      </c>
      <c r="B25" s="10" t="n">
        <v>0.16</v>
      </c>
    </row>
    <row r="26">
      <c r="A26" s="4" t="inlineStr">
        <is>
          <t>Uniti Group LP</t>
        </is>
      </c>
      <c r="B26" s="4" t="inlineStr">
        <is>
          <t xml:space="preserve"> </t>
        </is>
      </c>
    </row>
    <row r="27">
      <c r="A27" s="3" t="inlineStr">
        <is>
          <t>Subsequent Event [Line Items]</t>
        </is>
      </c>
      <c r="B27" s="4" t="inlineStr">
        <is>
          <t xml:space="preserve"> </t>
        </is>
      </c>
    </row>
    <row r="28">
      <c r="A28" s="4" t="inlineStr">
        <is>
          <t>Number of directors to be appointed | director</t>
        </is>
      </c>
      <c r="B28" s="5" t="n">
        <v>5</v>
      </c>
    </row>
    <row r="29">
      <c r="A29" s="4" t="inlineStr">
        <is>
          <t>Windstream Holdings II, LLC | Common Stock</t>
        </is>
      </c>
      <c r="B29" s="4" t="inlineStr">
        <is>
          <t xml:space="preserve"> </t>
        </is>
      </c>
    </row>
    <row r="30">
      <c r="A30" s="3" t="inlineStr">
        <is>
          <t>Subsequent Event [Line Items]</t>
        </is>
      </c>
      <c r="B30" s="4" t="inlineStr">
        <is>
          <t xml:space="preserve"> </t>
        </is>
      </c>
    </row>
    <row r="31">
      <c r="A31" s="4" t="inlineStr">
        <is>
          <t>Percentage voting interest acquired</t>
        </is>
      </c>
      <c r="B31" s="10" t="n">
        <v>0.38</v>
      </c>
    </row>
    <row r="32">
      <c r="A32" s="4" t="inlineStr">
        <is>
          <t>Uniti Group L P Stockholders | Common Stock</t>
        </is>
      </c>
      <c r="B32" s="4" t="inlineStr">
        <is>
          <t xml:space="preserve"> </t>
        </is>
      </c>
    </row>
    <row r="33">
      <c r="A33" s="3" t="inlineStr">
        <is>
          <t>Subsequent Event [Line Items]</t>
        </is>
      </c>
      <c r="B33" s="4" t="inlineStr">
        <is>
          <t xml:space="preserve"> </t>
        </is>
      </c>
    </row>
    <row r="34">
      <c r="A34" s="4" t="inlineStr">
        <is>
          <t>Percentage voting interest acquired</t>
        </is>
      </c>
      <c r="B34" s="10" t="n">
        <v>0.6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income (loss)</t>
        </is>
      </c>
      <c r="B4" s="6" t="n">
        <v>41348</v>
      </c>
      <c r="C4" s="6" t="n">
        <v>-1921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7485</v>
      </c>
      <c r="C6" s="5" t="n">
        <v>76775</v>
      </c>
    </row>
    <row r="7">
      <c r="A7" s="4" t="inlineStr">
        <is>
          <t>Amortization of deferred financing costs and debt discount</t>
        </is>
      </c>
      <c r="B7" s="5" t="n">
        <v>5035</v>
      </c>
      <c r="C7" s="5" t="n">
        <v>4963</v>
      </c>
    </row>
    <row r="8">
      <c r="A8" s="4" t="inlineStr">
        <is>
          <t>Loss on extinguishment of debt, net</t>
        </is>
      </c>
      <c r="B8" s="5" t="n">
        <v>0</v>
      </c>
      <c r="C8" s="5" t="n">
        <v>31187</v>
      </c>
    </row>
    <row r="9">
      <c r="A9" s="4" t="inlineStr">
        <is>
          <t>Interest rate cap amortization</t>
        </is>
      </c>
      <c r="B9" s="5" t="n">
        <v>188</v>
      </c>
      <c r="C9" s="5" t="n">
        <v>0</v>
      </c>
    </row>
    <row r="10">
      <c r="A10" s="4" t="inlineStr">
        <is>
          <t>Deferred income taxes</t>
        </is>
      </c>
      <c r="B10" s="5" t="n">
        <v>-5776</v>
      </c>
      <c r="C10" s="5" t="n">
        <v>-2754</v>
      </c>
    </row>
    <row r="11">
      <c r="A11" s="4" t="inlineStr">
        <is>
          <t>Equity in earnings of unconsolidated entities</t>
        </is>
      </c>
      <c r="B11" s="5" t="n">
        <v>0</v>
      </c>
      <c r="C11" s="5" t="n">
        <v>-661</v>
      </c>
    </row>
    <row r="12">
      <c r="A12" s="4" t="inlineStr">
        <is>
          <t>Distributions of cumulative earnings from unconsolidated entities</t>
        </is>
      </c>
      <c r="B12" s="5" t="n">
        <v>0</v>
      </c>
      <c r="C12" s="5" t="n">
        <v>980</v>
      </c>
    </row>
    <row r="13">
      <c r="A13" s="4" t="inlineStr">
        <is>
          <t>Cash paid for interest rate cap</t>
        </is>
      </c>
      <c r="B13" s="5" t="n">
        <v>-2200</v>
      </c>
      <c r="C13" s="5" t="n">
        <v>0</v>
      </c>
    </row>
    <row r="14">
      <c r="A14" s="4" t="inlineStr">
        <is>
          <t>Straight-line revenues and amortization of below-market lease intangibles</t>
        </is>
      </c>
      <c r="B14" s="5" t="n">
        <v>-8822</v>
      </c>
      <c r="C14" s="5" t="n">
        <v>-9427</v>
      </c>
    </row>
    <row r="15">
      <c r="A15" s="4" t="inlineStr">
        <is>
          <t>Stock-based compensation</t>
        </is>
      </c>
      <c r="B15" s="5" t="n">
        <v>3348</v>
      </c>
      <c r="C15" s="5" t="n">
        <v>3130</v>
      </c>
    </row>
    <row r="16">
      <c r="A16" s="4" t="inlineStr">
        <is>
          <t>Loss (gain) on asset disposals</t>
        </is>
      </c>
      <c r="B16" s="5" t="n">
        <v>228</v>
      </c>
      <c r="C16" s="5" t="n">
        <v>-422</v>
      </c>
    </row>
    <row r="17">
      <c r="A17" s="4" t="inlineStr">
        <is>
          <t>Gain on sale of real estate</t>
        </is>
      </c>
      <c r="B17" s="5" t="n">
        <v>18999</v>
      </c>
      <c r="C17" s="5" t="n">
        <v>0</v>
      </c>
    </row>
    <row r="18">
      <c r="A18" s="4" t="inlineStr">
        <is>
          <t>Accretion of settlement obligation</t>
        </is>
      </c>
      <c r="B18" s="5" t="n">
        <v>1965</v>
      </c>
      <c r="C18" s="5" t="n">
        <v>3017</v>
      </c>
    </row>
    <row r="19">
      <c r="A19" s="4" t="inlineStr">
        <is>
          <t>Other</t>
        </is>
      </c>
      <c r="B19" s="5" t="n">
        <v>20</v>
      </c>
      <c r="C19" s="5" t="n">
        <v>0</v>
      </c>
    </row>
    <row r="20">
      <c r="A20" s="3" t="inlineStr">
        <is>
          <t>Changes in assets and liabilities:</t>
        </is>
      </c>
      <c r="B20" s="4" t="inlineStr">
        <is>
          <t xml:space="preserve"> </t>
        </is>
      </c>
      <c r="C20" s="4" t="inlineStr">
        <is>
          <t xml:space="preserve"> </t>
        </is>
      </c>
    </row>
    <row r="21">
      <c r="A21" s="4" t="inlineStr">
        <is>
          <t>Accounts receivable</t>
        </is>
      </c>
      <c r="B21" s="5" t="n">
        <v>-2226</v>
      </c>
      <c r="C21" s="5" t="n">
        <v>-10963</v>
      </c>
    </row>
    <row r="22">
      <c r="A22" s="4" t="inlineStr">
        <is>
          <t>Other assets</t>
        </is>
      </c>
      <c r="B22" s="5" t="n">
        <v>1139</v>
      </c>
      <c r="C22" s="5" t="n">
        <v>6553</v>
      </c>
    </row>
    <row r="23">
      <c r="A23" s="4" t="inlineStr">
        <is>
          <t>Accounts payable, accrued expenses and other liabilities</t>
        </is>
      </c>
      <c r="B23" s="5" t="n">
        <v>-86543</v>
      </c>
      <c r="C23" s="5" t="n">
        <v>-68605</v>
      </c>
    </row>
    <row r="24">
      <c r="A24" s="4" t="inlineStr">
        <is>
          <t>Net cash provided by operating activities</t>
        </is>
      </c>
      <c r="B24" s="5" t="n">
        <v>6190</v>
      </c>
      <c r="C24" s="5" t="n">
        <v>14562</v>
      </c>
    </row>
    <row r="25">
      <c r="A25" s="3" t="inlineStr">
        <is>
          <t>Cash flow from investing activities</t>
        </is>
      </c>
      <c r="B25" s="4" t="inlineStr">
        <is>
          <t xml:space="preserve"> </t>
        </is>
      </c>
      <c r="C25" s="4" t="inlineStr">
        <is>
          <t xml:space="preserve"> </t>
        </is>
      </c>
    </row>
    <row r="26">
      <c r="A26" s="4" t="inlineStr">
        <is>
          <t>Capital expenditures</t>
        </is>
      </c>
      <c r="B26" s="5" t="n">
        <v>-167939</v>
      </c>
      <c r="C26" s="5" t="n">
        <v>-114981</v>
      </c>
    </row>
    <row r="27">
      <c r="A27" s="4" t="inlineStr">
        <is>
          <t>Proceeds from sale of other equipment</t>
        </is>
      </c>
      <c r="B27" s="5" t="n">
        <v>341</v>
      </c>
      <c r="C27" s="5" t="n">
        <v>607</v>
      </c>
    </row>
    <row r="28">
      <c r="A28" s="4" t="inlineStr">
        <is>
          <t>Proceeds from sale of real estate</t>
        </is>
      </c>
      <c r="B28" s="5" t="n">
        <v>40011</v>
      </c>
      <c r="C28" s="5" t="n">
        <v>0</v>
      </c>
    </row>
    <row r="29">
      <c r="A29" s="4" t="inlineStr">
        <is>
          <t>Proceeds from sale of unconsolidated entity</t>
        </is>
      </c>
      <c r="B29" s="5" t="n">
        <v>40000</v>
      </c>
      <c r="C29" s="5" t="n">
        <v>0</v>
      </c>
    </row>
    <row r="30">
      <c r="A30" s="4" t="inlineStr">
        <is>
          <t>Net cash used in investing activities</t>
        </is>
      </c>
      <c r="B30" s="5" t="n">
        <v>-87587</v>
      </c>
      <c r="C30" s="5" t="n">
        <v>-114374</v>
      </c>
    </row>
    <row r="31">
      <c r="A31" s="3" t="inlineStr">
        <is>
          <t>Cash flow from financing activities</t>
        </is>
      </c>
      <c r="B31" s="4" t="inlineStr">
        <is>
          <t xml:space="preserve"> </t>
        </is>
      </c>
      <c r="C31" s="4" t="inlineStr">
        <is>
          <t xml:space="preserve"> </t>
        </is>
      </c>
    </row>
    <row r="32">
      <c r="A32" s="4" t="inlineStr">
        <is>
          <t>Repayment of debt</t>
        </is>
      </c>
      <c r="B32" s="5" t="n">
        <v>0</v>
      </c>
      <c r="C32" s="5" t="n">
        <v>-2263662</v>
      </c>
    </row>
    <row r="33">
      <c r="A33" s="4" t="inlineStr">
        <is>
          <t>Proceeds from issuance of notes</t>
        </is>
      </c>
      <c r="B33" s="5" t="n">
        <v>0</v>
      </c>
      <c r="C33" s="5" t="n">
        <v>2600000</v>
      </c>
    </row>
    <row r="34">
      <c r="A34" s="4" t="inlineStr">
        <is>
          <t>Dividends paid</t>
        </is>
      </c>
      <c r="B34" s="5" t="n">
        <v>-35800</v>
      </c>
      <c r="C34" s="5" t="n">
        <v>-9</v>
      </c>
    </row>
    <row r="35">
      <c r="A35" s="4" t="inlineStr">
        <is>
          <t>Payments of settlement payable</t>
        </is>
      </c>
      <c r="B35" s="5" t="n">
        <v>-24505</v>
      </c>
      <c r="C35" s="5" t="n">
        <v>-24505</v>
      </c>
    </row>
    <row r="36">
      <c r="A36" s="4" t="inlineStr">
        <is>
          <t>Borrowings under revolving credit facility</t>
        </is>
      </c>
      <c r="B36" s="5" t="n">
        <v>80000</v>
      </c>
      <c r="C36" s="5" t="n">
        <v>140000</v>
      </c>
    </row>
    <row r="37">
      <c r="A37" s="4" t="inlineStr">
        <is>
          <t>Payments under revolving credit facility</t>
        </is>
      </c>
      <c r="B37" s="5" t="n">
        <v>-215000</v>
      </c>
      <c r="C37" s="5" t="n">
        <v>-253000</v>
      </c>
    </row>
    <row r="38">
      <c r="A38" s="4" t="inlineStr">
        <is>
          <t>Proceeds from ABS Loan Facility</t>
        </is>
      </c>
      <c r="B38" s="5" t="n">
        <v>275000</v>
      </c>
      <c r="C38" s="5" t="n">
        <v>0</v>
      </c>
    </row>
    <row r="39">
      <c r="A39" s="4" t="inlineStr">
        <is>
          <t>Finance lease payments</t>
        </is>
      </c>
      <c r="B39" s="5" t="n">
        <v>-696</v>
      </c>
      <c r="C39" s="5" t="n">
        <v>-452</v>
      </c>
    </row>
    <row r="40">
      <c r="A40" s="4" t="inlineStr">
        <is>
          <t>Payments for financing costs</t>
        </is>
      </c>
      <c r="B40" s="5" t="n">
        <v>-7919</v>
      </c>
      <c r="C40" s="5" t="n">
        <v>-26688</v>
      </c>
    </row>
    <row r="41">
      <c r="A41" s="4" t="inlineStr">
        <is>
          <t>Payment for settlement of common stock warrant</t>
        </is>
      </c>
      <c r="B41" s="5" t="n">
        <v>0</v>
      </c>
      <c r="C41" s="5" t="n">
        <v>-56</v>
      </c>
    </row>
    <row r="42">
      <c r="A42" s="4" t="inlineStr">
        <is>
          <t>Termination of bond hedge option</t>
        </is>
      </c>
      <c r="B42" s="5" t="n">
        <v>0</v>
      </c>
      <c r="C42" s="5" t="n">
        <v>59</v>
      </c>
    </row>
    <row r="43">
      <c r="A43" s="4" t="inlineStr">
        <is>
          <t>Costs related to the early repayment of debt</t>
        </is>
      </c>
      <c r="B43" s="5" t="n">
        <v>0</v>
      </c>
      <c r="C43" s="5" t="n">
        <v>-44303</v>
      </c>
    </row>
    <row r="44">
      <c r="A44" s="4" t="inlineStr">
        <is>
          <t>Distributions paid to noncontrolling interests</t>
        </is>
      </c>
      <c r="B44" s="5" t="n">
        <v>-16</v>
      </c>
      <c r="C44" s="5" t="n">
        <v>0</v>
      </c>
    </row>
    <row r="45">
      <c r="A45" s="4" t="inlineStr">
        <is>
          <t>Employee stock purchase program</t>
        </is>
      </c>
      <c r="B45" s="5" t="n">
        <v>326</v>
      </c>
      <c r="C45" s="5" t="n">
        <v>314</v>
      </c>
    </row>
    <row r="46">
      <c r="A46" s="4" t="inlineStr">
        <is>
          <t>Payments related to tax withholding for stock-based compensation</t>
        </is>
      </c>
      <c r="B46" s="5" t="n">
        <v>-1515</v>
      </c>
      <c r="C46" s="5" t="n">
        <v>-1343</v>
      </c>
    </row>
    <row r="47">
      <c r="A47" s="4" t="inlineStr">
        <is>
          <t>Net cash provided by financing activities</t>
        </is>
      </c>
      <c r="B47" s="5" t="n">
        <v>69875</v>
      </c>
      <c r="C47" s="5" t="n">
        <v>126355</v>
      </c>
    </row>
    <row r="48">
      <c r="A48" s="4" t="inlineStr">
        <is>
          <t>Net (decrease) increase in cash, restricted cash and cash equivalents</t>
        </is>
      </c>
      <c r="B48" s="5" t="n">
        <v>-11522</v>
      </c>
      <c r="C48" s="5" t="n">
        <v>26543</v>
      </c>
    </row>
    <row r="49">
      <c r="A49" s="4" t="inlineStr">
        <is>
          <t>Cash, restricted cash and cash equivalents at beginning of period</t>
        </is>
      </c>
      <c r="B49" s="5" t="n">
        <v>62264</v>
      </c>
      <c r="C49" s="5" t="n">
        <v>43803</v>
      </c>
    </row>
    <row r="50">
      <c r="A50" s="4" t="inlineStr">
        <is>
          <t>Cash, restricted cash and cash equivalents at end of period</t>
        </is>
      </c>
      <c r="B50" s="5" t="n">
        <v>50742</v>
      </c>
      <c r="C50" s="5" t="n">
        <v>70346</v>
      </c>
    </row>
    <row r="51">
      <c r="A51" s="3" t="inlineStr">
        <is>
          <t>Non-cash investing and financing activities:</t>
        </is>
      </c>
      <c r="B51" s="4" t="inlineStr">
        <is>
          <t xml:space="preserve"> </t>
        </is>
      </c>
      <c r="C51" s="4" t="inlineStr">
        <is>
          <t xml:space="preserve"> </t>
        </is>
      </c>
    </row>
    <row r="52">
      <c r="A52" s="4" t="inlineStr">
        <is>
          <t>Property and equipment acquired but not yet paid</t>
        </is>
      </c>
      <c r="B52" s="5" t="n">
        <v>9009</v>
      </c>
      <c r="C52" s="5" t="n">
        <v>13049</v>
      </c>
    </row>
    <row r="53">
      <c r="A53" s="4" t="inlineStr">
        <is>
          <t>Tenant capital improvements</t>
        </is>
      </c>
      <c r="B53" s="6" t="n">
        <v>66082</v>
      </c>
      <c r="C53" s="6" t="n">
        <v>815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Uniti Group Inc. (the “Company,” “Uniti,” “we,” “us,” or “our”) was incorporated in the state of Maryland on September 4, 2014. We are an independent internally managed real estate investment trust (“REIT”) engaged in the acquisition, construction and leasing of mission critical infrastructure in the communications industry. We are principally focused on acquiring and constructing fiber optic, copper and coaxial broadband networks and data centers. We manage our operations focused on our two primary lines of business: Uniti Fiber and Uniti Leasing. The Company operates through a customary “up-REIT” structure, pursuant to which we hold substantially all of our assets through a partnership, Uniti Group LP, a Delaware limited partnership (the “Operating Partnership”) that we control as general partner. The up-REIT structure is intended to facilitate future acquisition opportunities by providing the Company with the ability to use common units of the Operating Partnership as a tax-efficient acquisition currency. As of March 31, 2024, we are the sole general partner of the Operating Partnership and own approximately 99.96% of the partnership interests in the Operating Part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21:32Z</dcterms:created>
  <dcterms:modified xmlns:dcterms="http://purl.org/dc/terms/" xmlns:xsi="http://www.w3.org/2001/XMLSchema-instance" xsi:type="dcterms:W3CDTF">2024-05-03T20:21:32Z</dcterms:modified>
</cp:coreProperties>
</file>